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usiness" sheetId="5" r:id="rId5"/>
    <s:sheet name="Preparation of Interim Financia" sheetId="6" r:id="rId6"/>
    <s:sheet name="Risks and Other Important Facto" sheetId="7" r:id="rId7"/>
    <s:sheet name="Recent and New Accounting Prono" sheetId="8" r:id="rId8"/>
    <s:sheet name="Prepaid Expenses and Other" sheetId="9" r:id="rId9"/>
    <s:sheet name="Inventory" sheetId="10" r:id="rId10"/>
    <s:sheet name="Depreciation, Amortization and " sheetId="11" r:id="rId11"/>
    <s:sheet name="Goodwill and Amortizable Intang" sheetId="12" r:id="rId12"/>
    <s:sheet name="Other Assets" sheetId="13" r:id="rId13"/>
    <s:sheet name="Accounts Payable and Accrued Li" sheetId="14" r:id="rId14"/>
    <s:sheet name="Asset Retirement Obligations" sheetId="15" r:id="rId15"/>
    <s:sheet name="Deferred Revenue" sheetId="16" r:id="rId16"/>
    <s:sheet name="Accrued Compensation and Benefi" sheetId="17" r:id="rId17"/>
    <s:sheet name="Other Long-Term Liabilities" sheetId="18" r:id="rId18"/>
    <s:sheet name="Stockholders' Equity" sheetId="19" r:id="rId19"/>
    <s:sheet name="Stock Based Compensation" sheetId="20" r:id="rId20"/>
    <s:sheet name="Income Taxes" sheetId="21" r:id="rId21"/>
    <s:sheet name="Related Party Transactions" sheetId="22" r:id="rId22"/>
    <s:sheet name="Commitments and Contingencies" sheetId="23" r:id="rId23"/>
    <s:sheet name="Prepaid Expenses and Other (Tab" sheetId="24" r:id="rId24"/>
    <s:sheet name="Depreciation, Amortization an25" sheetId="25" r:id="rId25"/>
    <s:sheet name="Goodwill and Amortizable Inta26" sheetId="26" r:id="rId26"/>
    <s:sheet name="Other Assets (Tables)" sheetId="27" r:id="rId27"/>
    <s:sheet name="Accounts Payable and Accrued 28" sheetId="28" r:id="rId28"/>
    <s:sheet name="Asset Retirement Obligations (T" sheetId="29" r:id="rId29"/>
    <s:sheet name="Other Long-Term Liabilities (Ta" sheetId="30" r:id="rId30"/>
    <s:sheet name="Stockholders' Equity (Tables)" sheetId="31" r:id="rId31"/>
    <s:sheet name="Stock Based Compensation (Table" sheetId="32" r:id="rId32"/>
    <s:sheet name="Prepaid Expenses and Other - Pr" sheetId="33" r:id="rId33"/>
    <s:sheet name="Inventory - Additional Informat" sheetId="34" r:id="rId34"/>
    <s:sheet name="Depreciation, Amortization an35" sheetId="35" r:id="rId35"/>
    <s:sheet name="Depreciation, Amortization an36" sheetId="36" r:id="rId36"/>
    <s:sheet name="Goodwill and Amortizable Inta37" sheetId="37" r:id="rId37"/>
    <s:sheet name="Goodwill and Amortizable Inta38" sheetId="38" r:id="rId38"/>
    <s:sheet name="Goodwill and Amortizable Inta39" sheetId="39" r:id="rId39"/>
    <s:sheet name="Other Assets - Schedule of Othe" sheetId="40" r:id="rId40"/>
    <s:sheet name="Accounts Payable and Accrued 41" sheetId="41" r:id="rId41"/>
    <s:sheet name="Asset Retirement Obligations - " sheetId="42" r:id="rId42"/>
    <s:sheet name="Asset Retirement Obligations 43" sheetId="43" r:id="rId43"/>
    <s:sheet name="Deferred Revenue - Additional I" sheetId="44" r:id="rId44"/>
    <s:sheet name="Accrued Compensation and Bene45" sheetId="45" r:id="rId45"/>
    <s:sheet name="Other Long-Term Liabilities - S" sheetId="46" r:id="rId46"/>
    <s:sheet name="Stockholders' Equity - Addition" sheetId="47" r:id="rId47"/>
    <s:sheet name="Stockholders' Equity - Changes " sheetId="48" r:id="rId48"/>
    <s:sheet name="Stockholders' Equity - Activiti" sheetId="49" r:id="rId49"/>
    <s:sheet name="Stockholders' Equity - Summary " sheetId="50" r:id="rId50"/>
    <s:sheet name="Stockholders' Equity - Schedule" sheetId="51" r:id="rId51"/>
    <s:sheet name="Stockholders' Equity - Cash Div" sheetId="52" r:id="rId52"/>
    <s:sheet name="Stockholders' Equity - Treasury" sheetId="53" r:id="rId53"/>
    <s:sheet name="Stockholders' Equity - Basic an" sheetId="54" r:id="rId54"/>
    <s:sheet name="Stock Based Compensation - Stoc" sheetId="55" r:id="rId55"/>
    <s:sheet name="Income Taxes - Additional Infor" sheetId="56" r:id="rId56"/>
    <s:sheet name="Related Party Transactions - Ad" sheetId="57" r:id="rId57"/>
    <s:sheet name="Commitments and Contingencies C" sheetId="58" r:id="rId58"/>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Sep. 30, 2015</t>
  </si>
  <si>
    <t>Oct. 23, 2015</t>
  </si>
  <si>
    <t>Document Document And Entity Information [Abstract]</t>
  </si>
  <si>
    <t>Entity Registrant Name</t>
  </si>
  <si>
    <t>Spok Holding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Accounts receivable, net</t>
  </si>
  <si>
    <t>Prepaid expenses and other</t>
  </si>
  <si>
    <t>Inventory</t>
  </si>
  <si>
    <t>Deferred income tax assets, net</t>
  </si>
  <si>
    <t>Total current assets</t>
  </si>
  <si>
    <t>Property and equipment, net</t>
  </si>
  <si>
    <t>Goodwill</t>
  </si>
  <si>
    <t>Other intangible assets, net</t>
  </si>
  <si>
    <t>Other assets</t>
  </si>
  <si>
    <t>TOTAL ASSETS</t>
  </si>
  <si>
    <t>Current liabilities:</t>
  </si>
  <si>
    <t>Accounts payable and accrued liabilities</t>
  </si>
  <si>
    <t>Accrued compensation and benefits</t>
  </si>
  <si>
    <t>Deferred revenue</t>
  </si>
  <si>
    <t>Total current liabilities</t>
  </si>
  <si>
    <t>Other long-term liabilities</t>
  </si>
  <si>
    <t>TOTAL LIABILITIES</t>
  </si>
  <si>
    <t>Commitments and contingencies</t>
  </si>
  <si>
    <t xml:space="preserve"> </t>
  </si>
  <si>
    <t>Stockholders’ equity:</t>
  </si>
  <si>
    <t>Preferred stock</t>
  </si>
  <si>
    <t>Common stock</t>
  </si>
  <si>
    <t>Additional paid-in capital</t>
  </si>
  <si>
    <t>Retained earnings</t>
  </si>
  <si>
    <t>TOTAL STOCKHOLDERS’ EQUITY</t>
  </si>
  <si>
    <t>TOTAL LIABILITIES AND STOCKHOLDERS’ EQUITY</t>
  </si>
  <si>
    <t>Condensed Consolidated Statements of Income - USD ($) $ in Thousands</t>
  </si>
  <si>
    <t>3 Months Ended</t>
  </si>
  <si>
    <t>Sep. 30, 2014</t>
  </si>
  <si>
    <t>Revenue:</t>
  </si>
  <si>
    <t>Wireless revenue</t>
  </si>
  <si>
    <t>Software revenue</t>
  </si>
  <si>
    <t>Total revenue</t>
  </si>
  <si>
    <t>Operating expenses:</t>
  </si>
  <si>
    <t>Cost of revenue</t>
  </si>
  <si>
    <t>Service, rental and maintenance</t>
  </si>
  <si>
    <t>Selling and marketing</t>
  </si>
  <si>
    <t>General and administrative</t>
  </si>
  <si>
    <t>Severance and restructuring</t>
  </si>
  <si>
    <t>Depreciation, amortization and accretion</t>
  </si>
  <si>
    <t>Total operating expenses</t>
  </si>
  <si>
    <t>Operating income</t>
  </si>
  <si>
    <t>Interest income (expense), net</t>
  </si>
  <si>
    <t>Other income (expense), net</t>
  </si>
  <si>
    <t>Income before income tax expense</t>
  </si>
  <si>
    <t>Income tax expense</t>
  </si>
  <si>
    <t>Net income</t>
  </si>
  <si>
    <t>Basic net income per common share (usd per share)</t>
  </si>
  <si>
    <t>Diluted net income per common share (usd per share)</t>
  </si>
  <si>
    <t>Basic weighted average common shares outstanding (shares)</t>
  </si>
  <si>
    <t>Diluted weighted average common shares outstanding (shares)</t>
  </si>
  <si>
    <t>Cash dividends declared per common share (usd per share)</t>
  </si>
  <si>
    <t>Condensed Consolidated Statements of Cash Flows - USD ($) $ in Thousands</t>
  </si>
  <si>
    <t>Cash flows from operating activities:</t>
  </si>
  <si>
    <t>Adjustments to reconcile net income to net cash provided by operating activities:</t>
  </si>
  <si>
    <t>Amortization of deferred financing costs</t>
  </si>
  <si>
    <t>Deferred income tax expense</t>
  </si>
  <si>
    <t>Amortization of stock based compensation</t>
  </si>
  <si>
    <t>Provision for doubtful accounts, service credits and other</t>
  </si>
  <si>
    <t>Adjustment of non-cash transaction taxes</t>
  </si>
  <si>
    <t>Gain on disposals of property and equipment</t>
  </si>
  <si>
    <t>Changes in assets and liabilities:</t>
  </si>
  <si>
    <t>Accounts receivable</t>
  </si>
  <si>
    <t>Prepaid expenses and other assets</t>
  </si>
  <si>
    <t>Accounts payable, accrued liabilities and accrued compensation and benefits</t>
  </si>
  <si>
    <t>Deferred revenue and customer deposits</t>
  </si>
  <si>
    <t>Net cash provided by operating activities</t>
  </si>
  <si>
    <t>Cash flows from investing activities:</t>
  </si>
  <si>
    <t>Purchase of property and equipment</t>
  </si>
  <si>
    <t>Proceeds from disposals of property and equipment</t>
  </si>
  <si>
    <t>Net cash used in investing activities</t>
  </si>
  <si>
    <t>Cash flows from financing activities:</t>
  </si>
  <si>
    <t>Cash dividends to stockholders</t>
  </si>
  <si>
    <t>Purchase of common stock</t>
  </si>
  <si>
    <t>Net cash used in financing activities</t>
  </si>
  <si>
    <t>Net increase in cash and cash equivalents</t>
  </si>
  <si>
    <t>Cash and cash equivalents, beginning of period</t>
  </si>
  <si>
    <t>Cash and cash equivalents, end of period</t>
  </si>
  <si>
    <t>Supplemental disclosure:</t>
  </si>
  <si>
    <t>Interest paid</t>
  </si>
  <si>
    <t>Income taxes paid</t>
  </si>
  <si>
    <t>Business</t>
  </si>
  <si>
    <t>Organization, Consolidation and Presentation of Financial Statements [Abstract]</t>
  </si>
  <si>
    <t xml:space="preserve"> Business — Spōk Holdings, Inc. and its subsidiaries (collectively, “Spok” or the “Company”) deliver smart, reliable solutions to help protect the health, well-being, and safety of people around the globe. Organizations worldwide rely on Spok for workflow improvement, secure texting, paging services, contact center optimization, and public safety response. The Company continues to enhance the way people communicate in critical situations. Critical communications occur when minutes and seconds matter, and lives are on the line. For example, Spok helps doctors reach other clinicians quickly to treat patients and supports 9-1-1 operators who dispatch assistance for callers in distress. People who improve and save lives rely upon technology to communicate when seconds matter, which is why our customers choose Spok. Our diverse product offerings help them communicate safely, securely, and efficiently when fast response is key, no matter what situations they face. We work with organizations worldwide in a variety of industries, including healthcare, public safety, government, hospitality, large enterprise, and education. Each month, we deliver millions of messages across a host of devices - from smartphones and pagers, to tablets and Wi-Fi enabled devices - so information is delivered when and where it matters most. Healthcare organizations represent our largest customer base. Today, these organizations are facing unprecedented challenges. In the U.S., many healthcare organizations are dealing with reduced reimbursements, compliance requirements, and other financial pressures. More than ever, staff cannot waste time looking for information, people, supplies, or open beds. Notifications must go to the right people at the right time. Doctors need a way to find one another for important conversations, and automated information sharing from clinical systems needs to be embraced for efficient care and interaction. Organizations require plans for what tools are supported, how information is encrypted in messages, how to remove sensitive information from lost or stolen smartphones, and the best way to manage access to web directories and on-call schedules. Technology can effectively enable hospitals to address these challenges. Improved communications through technology can have a domino effect that impacts nearly every area of the hospital, including the financial challenges. Reimbursements are directly tied to patient satisfactions scores, which in turn are affected by improved response to patient requests as well as speedier discharge procedures. Improving communications can have a positive impact on these factors. Spok spans the patient care continuum within the hospital, providing communication solutions for all those who are responsible directly or indirectly for patient care. From clinical alarm/alert management technology to on-call schedules and preferred devices, to mobile devices of all types, to the contact center, Spok technology extends throughout the reach of patient care. Spok products are also used in the public safety sectors. Our customers seek advanced technology to respond to emergency calls received via mobile devices. Estimates are that as much as 70 percent of 9-1-1 calls are made from cell phones. 9-1-1 callers also want to use text messaging and video when communicating with public safety answering points about emergencies. We have recognized this as the future and our strategic direction. The way public safety organizations handle response is truly changing, and the technology capabilities that can address these changes are known as next-generation 9-1-1 ("NG9-1-1"). Our customers want to be able to track down a 9-1-1 caller’s exact location-even if the caller is unable to speak for any reason-and be able to handle incoming videos at the 9-1-1 call center. We also have to support mobile first responders with smartphone solutions like traceable text messaging and reliable paging even during disasters when cellular service is down. Mobile solutions are critical for continuity of response and protecting safety. In recent years, smartphones and apps have become an integral part of our daily lives, and Spok customers rely on us for our secure texting app. However, even as usage of smartphones, tablets, and wearable devices grows, it is important to recognize that paging's survivable architecture and cost effectiveness retain clear advantages over cellular service in many instances. Paging has been essential to workflow and emergency response for well over 30 years. And the value of paging remains high today. If anything, the proliferation of smartphones is making the redundancy of paging even more critical to the medical and public safety sectors. In an emergency, cellular networks can become congested or a local cellular site can be down due to power loss, preventing a message from being received on a timely basis. In fact, emergencies of all sizes and scopes have indicated that no single wireless technology should be relied upon exclusively, and having multiple options is the best way to ensure a message gets through. When critical communications matter, Spok delivers.</t>
  </si>
  <si>
    <t>Preparation of Interim Financial Statements</t>
  </si>
  <si>
    <t>Quarterly Financial Information Disclosure [Abstract]</t>
  </si>
  <si>
    <t>Preparation of Interim Financial Statements — Our condensed consolidated financial statements have been prepared in accordance with accounting principles generally accepted in the United States of America (“GAAP”) and the rules and regulations of the United States Securities and Exchange Commission (the “SEC”). Amounts shown on the condensed consolidated statements of income within the operating expense categories of cost of revenue; service, rental and maintenance; selling and marketing; and general and administrative are recorded exclusive of severance and restructuring costs, and depreciation, amortization and accretion. These items are shown separately on the condensed consolidated statements of income within operating expenses. Foreign currency translation adjustments were deemed immaterial and consequently, no statements of comprehensive income are presented. The financial information included herein, other than the condensed consolidated balance sheet as of December 31, 2014, is unaudited. The condensed consolidated balance sheet at December 31, 2014 has been derived from, but does not include all the disclosures contained in the audited consolidated financial statements as of and for the year ended December 31, 2014. In management’s opinion, our unaudited condensed consolidated statements include all adjustments and accruals that are necessary for a fair presentation of the results of all interim periods reported herein and all such adjustments are of a normal, recurring nature. These condensed consolidated financial statements should be read in conjunction with the consolidated financial statements and accompanying notes included in the Company's Annual Report on Form 10-K for the year ended December 31, 2014 (the “2014 Annual Report”). The condensed consolidated statements of income for the interim periods presented are not necessarily indicative of the results that may be expected for a full year. The accompanying condensed consolidated financial statements include our accounts and the accounts of our wholly owned direct and indirect subsidiaries. All significant intercompany accounts and transactions have been eliminated in consolidation. The preparation of these condensed consolidated financial statements requires management to make judgments and estimates that affect the amounts reported in our condensed consolidated financial statements and accompanying notes. Actual results may differ from these estimates under different assumptions or conditions.</t>
  </si>
  <si>
    <t>Risks and Other Important Factors</t>
  </si>
  <si>
    <t>Risks and Uncertainties [Abstract]</t>
  </si>
  <si>
    <t>Risks and Other Important Factors — See “Item 1A. Risk Factors” of Part II of this Quarterly Report on Form 10-Q (“Quarterly Report”) and "Item 1A. Risk Factors" of Part I of the 2014 Annual Report, which describes key risks associated with our operations and industry.</t>
  </si>
  <si>
    <t>Recent and New Accounting Pronouncements</t>
  </si>
  <si>
    <t>Accounting Changes and Error Corrections [Abstract]</t>
  </si>
  <si>
    <t>Recent and New Accounting Pronouncements — In May 2014, the Financial Accounting Standards Board (“FASB”) issued Accounting Standards Update (“ASU”) 2014-09, Revenue from Contracts with Customers . ASU 2014-09 creates a five-step model that requires companies to exercise judgment when considering all relevant facts and circumstances in the determination of when and how revenue is recognized. When ASU 2014-09 was issued, it was effective for annual reporting periods beginning after December 15, 2016, for publicly traded companies and any interim periods that fall within that reporting period. Early application was not permitted. In August 2015, the FASB issued ASU 2015-14, Revenue from Contracts with Customers , which deferred the effective date of ASU 2014-09 for one year. ASU 2014-09 is now effective for annual reporting periods beginning after December 15, 2017, for publicly traded companies and any interim periods that fall within that reporting period. Early adoption of ASU 2014-09 is permitted for annual reporting periods beginning after December 15, 2016, for publicly traded companies and any interim periods that fall within that reporting period. We continue to evaluate the potential impact from this ASU on our consolidated financial statements. The two permitted transition methods under ASU 2014-09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selected a transition method.</t>
  </si>
  <si>
    <t>Prepaid Expenses and Other</t>
  </si>
  <si>
    <t>Deferred Costs, Capitalized, Prepaid, and Other Assets Disclosure [Abstract]</t>
  </si>
  <si>
    <t>Prepaid Expenses and Other — Prepaid expenses and other consisted of the following: September 30, December 31, Other receivables $ 1 $ 751 Tax receivables 84 155 Deposits 869 420 Prepaid insurance 179 517 Prepaid rent 131 234 Prepaid repairs and maintenance 1,157 917 Prepaid taxes 340 279 Prepaid commissions 1,900 2,935 Prepaid expenses 836 1,042 Total prepaid expenses and other $ 5,497 $ 7,250 Deposits increased by $0.4 million during the nine months ended September 30, 2015 primarily due to an increase in two vendor deposits. Other receivables decreased by $0.8 million during the nine months ended September 30, 2015 , primarily due to the reclassification of a deposit to long-term deposits from other receivables. Prepaid insurance and prepaid rent decreased by $0.3 million and $0.1 million , respectively, as the balances have been recognized as expense over time during the nine months ended September 30, 2015. Prepaid repairs and maintenance increased by $0.2 million for the nine months ended September 30, 2015 due to the renewal of certain contracts that will be recognized over a twelve month period. Prepaid commissions decreased by $1.0 million during the nine months ended September 30, 2015 as the revenue from the associated projects has been recognized. Commission rates on certain products changed in 2015, which in part lead to the reduction in prepaid commissions during the nine months ended September 30, 2015.</t>
  </si>
  <si>
    <t>Inventory Disclosure [Abstract]</t>
  </si>
  <si>
    <t xml:space="preserve">Inventory — Inventory o f $1.9 million and $2.7 million at September 30, 2015 and December 31, 2014 , respective ly, consisted of third-party hardware and software held for resale. We value our inventory based on the lower of cost or current market value. </t>
  </si>
  <si>
    <t>Depreciation, Amortization and Accretion</t>
  </si>
  <si>
    <t>Depreciation, Amortization And Accretion [Abstract]</t>
  </si>
  <si>
    <t>Depreciation, Amortization and Accretion — The total depreciation, amortization and accretion expenses related primarily to property and equipment, amortizable intangible assets, and asset retirement obligations for the three months ended September 30, 2015 and 2014 were $3.4 million and $4.2 million , respectively; and for the nine months ended September 30, 2015 and 2014 were $10.6 million and $12.6 million , respectively. The consolidated expenses consisted of the following for the periods stated: For the Three Months Ended September 30, For the Nine Months Ended September 30, 2015 2014 2015 2014 Depreciation Expense $ 2,127 $ 2,555 $ 6,496 $ 7,846 Amortization Expense 1,120 1,503 3,615 4,218 Accretion Expense 166 189 497 564 Total $ 3,413 $ 4,247 $ 10,608 $ 12,628</t>
  </si>
  <si>
    <t>Goodwill and Amortizable Intangible Assets</t>
  </si>
  <si>
    <t>Goodwill and Intangible Assets Disclosure [Abstract]</t>
  </si>
  <si>
    <t>Goodwill and Amortizable Intangible Assets — Goodwill at September 30, 2015 and December 31, 2014 was $133.0 million . Goodwill is evaluated in the fourth quarter of each year and when events or circumstances suggest a potential impairment has occurred. There were no indicators of impairment as of September 30, 2015 . Amortizable intangible assets at September 30, 2015 primarily include customer related intangibles, technology based intangibles, contract based intangibles and marketing intangibles that resulted from our acquisition of Amcom Software, Inc. in 2011 and IMCO Technologies Corporation in 2012. Such intangibles are being amortized over periods ranging from two to ten years . The gross carrying amount of amortizable intangible assets was $41.6 million at September 30, 2015 and the accumulated amortization was $25.5 million . The net consolidated balance of amortizable intangible assets consisted of the following: September 30, 2015 Useful Life Gross Carrying Accumulated Net Balance (Dollars in thousands) Customer relationships 10 $ 25,002 $ (11,459 ) $ 13,543 Acquired technology and product license 2 - 4 8,453 (8,253 ) 200 Non-compete agreements 3 2,370 (2,324 ) 46 Trademarks 3 5,754 (3,460 ) 2,294 Total amortizable intangible assets $ 41,579 $ (25,496 ) $ 16,083 Estimated amortization of intangible assets for future periods was as follows: (Dollars in thousands) For the remaining three months ending December 31, 2015 $ 1,120 For the year ending December 31: 2016 4,160 2017 2,886 2018 2,500 2019 2,500 Thereafter 2,917 Total amortizable intangible assets $ 16,083</t>
  </si>
  <si>
    <t>Other Assets</t>
  </si>
  <si>
    <t>Other Assets — Other assets were as follows: September 30, December 31, Deposits $ 935 $ 189 Prepaid royalty 234 242 Other assets 385 431 Total other assets $ 1,554 $ 862 Deposits increased $0.7 million during the nine months ended September 30, 2015 primarily due to a reclassification of long-term deposits from other receivables.</t>
  </si>
  <si>
    <t>Accounts Payable and Accrued Liabilities</t>
  </si>
  <si>
    <t>Payables and Accruals [Abstract]</t>
  </si>
  <si>
    <t>Accounts Payable and Accrued Liabilities — Accounts payable and accrued liabilities were as follows: September 30, December 31, Accounts payable $ 1,578 $ 2,784 Accrued network costs 1,021 1,072 Accrued taxes 4,225 4,195 Asset retirement obligations 327 342 Accrued outside services 959 1,101 Accrued accounting and legal 322 275 Accrued recognition awards 340 345 Accrued other 430 696 Deferred rent 76 77 Escheat liability 12 — Lease incentive 40 147 Dividends payable - 2011 LTIP — 637 Capital lease payable 10 17 Total accounts payable and accrued liabilities $ 9,340 $ 11,688 Accrued taxes are based on our estimate of outstanding state and local taxes. This balance may be adjusted in the future as we settle with various taxing jurisdictions. The issuance of our common stock associated with the vesting of restricted stock units (“RSUs”) awarded under the 2011 Long-Term Incentive Plan ("LTIP") were made during the first quarter of 2015 (the line item Dividends payable - 2011 LTIP). The issuance of our common stock associated with the vesting of RSUs awarded under the 2015 LTIP is expected to be made during the first quarter of 2018. Therefore, the related dividends payable (the line item Dividends payable - 2015 LTIP) is classified as a long-term liability. Accounts payable decreased $1.2 million during the nine months ended September 30, 2015 due to the timing related to the payment of invoices. Accrued Compensation and Benefits — Accrued compensation and benefits was $10.8 million at September 30, 2015 and $14.0 million at December 31, 2014. The decrease of $3.2 million reflects a nine month accrual for the Short-Term Incentive Plan ("STIP") at September 30, 2015 versus a twelve month accrual at December 31, 2014. and the timing of payroll payments.</t>
  </si>
  <si>
    <t>Asset Retirement Obligations</t>
  </si>
  <si>
    <t>Asset Retirement Obligation Disclosure [Abstract]</t>
  </si>
  <si>
    <t>Asset Retirement Obligations —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At January 1, 2015, we had recognized cumulative asset retirement costs of $2.8 million . During 2015, we have recorded nominal charges and as a result, the total cumulative asset retirement cost remains $2.8 million at September 30, 2015 . The asset retirement cost additions during the nine months ended September 30, 2015 increased paging equipment assets and are being depreciated over the related estimated lives of 51 to 57 months . The asset retirement costs and the corresponding liabilities that have been recorded to date generally relate to either current plans to consolidate networks or to the removal of assets at an estimated future terminal date. The components of the changes in the asset retirement obligation liabilities were: Short-Term Long-Term Total (Dollars in thousands) Balance at January 1, 2015 $ 342 $ 6,805 $ 7,147 Accretion 93 404 497 Additions — 45 45 Reclassifications 20 (20 ) — Amounts paid (128 ) — (128 ) Balance at September 30, 2015 $ 327 $ 7,234 $ 7,561 The balances above were included with accounts payable and accrued liabilities and other long-term liabilities, respectively, at September 30, 2015 .</t>
  </si>
  <si>
    <t>Deferred Revenue</t>
  </si>
  <si>
    <t>Revenue Recognition [Abstract]</t>
  </si>
  <si>
    <t>Deferred Revenue — Deferred revenue at September 30, 2015 was $28.2 million for the current portion and $0.8 million for the non-current portion. Deferred revenue at December 31, 2014 was $24.0 million for the current portion and $0.9 million for the non-current portion. Deferred revenue primarily consists of unearned maintenance, software license and professional services revenue. Unearned maintenance revenue represents a contractual liability to provide maintenance support over a defined period of time for which payment has generally been received. Unearned software license and professional services revenue represents a contractual liability to provide professional services more substantive than post contract support for which not all payments have been received. We will recognize revenue when the service or software is provided or the delivery otherwise meets our revenue recognition criteria.</t>
  </si>
  <si>
    <t>Accrued Compensation and Benefits</t>
  </si>
  <si>
    <t>Other Long-Term Liabilities</t>
  </si>
  <si>
    <t>Other Liabilities Disclosure [Abstract]</t>
  </si>
  <si>
    <t>Other Long-Term Liabilities — Other long-term liabilities consisted of the following: September 30, 2015 December 31, 2014 Asset retirement obligations $ 7,234 $ 6,805 Dividends payable - 2015 LTIP 96 — Escheat liability 209 220 Capital lease payable 1 6 Lease incentive 538 426 Deferred rent 352 404 Royalty payable 262 270 Total other long-term liabilities $ 8,692 $ 8,131 The issuance of our common stock associated with the vesting of RSUs awarded under the 2015 LTIP is expected to be made during the first quarter of 2018 should the pre-established performance criteria be achieved. Therefore, the related dividends payable (the line item Dividends payable - 2015 LTIP) is classified as a long-term liability.</t>
  </si>
  <si>
    <t>Stockholders' Equity</t>
  </si>
  <si>
    <t>Equity [Abstract]</t>
  </si>
  <si>
    <t>Stockholders’ Equity — Our authorized capital stock consists of 75 million shares of common stock, par value $0.0001 per share, and 25 million shares of preferred stock, par value $0.0001 per share. Changes in Stockholders’ Equity. Changes in stockholders’ equity for the nine months ended September 30, 2015 consisted of: (Dollars in thousands) Balance at January 1, 2015 $ 279,059 Net income for the nine months ended September 30, 2015 11,515 Cash dividends declared (8,197 ) Amortization of stock based compensation 1,497 Stock repurchase - 2011 LTIP (3,825 ) Stock repurchase - other (11,804 ) Other (108 ) Balance at September 30, 2015 $ 268,137 General . At September 30, 2015 and December 31, 2014 , there were 21,069,454 and 21,978,762 shares of common stock outstanding, respectively, and no shares of preferred stock outstanding. The following table summarizes the activities under the 2012 Equity Incentive Award Plan (the "2012 Equity Plan") from inception through September 30, 2015 : Activity Total equity securities available at May 16, 2012 2,194,986 Add: 2011 LTIP RSUs forfeited by eligible employees 209,382 Add: 2015 LTIP RSUs forfeited by eligible employees 9,792 Add: Restricted shares of common stock ("restricted stock") forfeited by non-executive member of the Board of Directors 3,189 Less: 2011 LTIP RSUs awarded to eligible employees (557,484 ) Less: Common stock awarded to eligible employees (5,820 ) Less: Restricted stock awarded to non-executive members of the Board of Directors (70,607 ) Less: STIP (41,702 ) Less: 2015 LTIP RSUs awarded to eligible employees (260,899 ) Total equity securities available at September 30, 2015 1,480,837 2015 LTIP. On December 9, 2014, our Board of Directors adopted a long-term incentive program (over a 36 month vesting period) that included a stock component in the form of RSUs. The 2015 LTIP provides eligible employees the opportunity to earn RSUs based upon the achievement of performance goals established by our Board of Directors for our consolidated revenue and operating cash flows (as defined by the Company) during the period of January 1, 2015 through December 31, 2017 (“the performance period”), and continued employment with the Company. Our Board of Directors also approved that future cash dividends related to the RSUs will be set aside and paid in cash to each eligible employee when the RSUs are converted into shares of common stock. Existing RSUs would be converted into shares of common stock on the earlier of a change in control of the Company (as defined in the 2012 Equity Plan) or on or after the third business day following the day that we file our 2017 Annual Report on Form 10-K ("2017 Annual Report”) with the SEC but in no event later than December 31, 2018. Any unvested RSUs awarded under the 2015 LTIP and the related cash dividends are forfeited if the participant terminates employment with the Company. On January 2, 2015, our Board of Directors granted 254,777 RSUs to eligible employees under the 2012 Equity Plan for the 2015 LTIP pursuant to a Restricted Stock Unit Agreement with a grant date fair value of $4.4 million (net of estimated forfeitures). During the third quarter of 2015, 4,974 RSUs were issued with a grant date fair value of $0.1 million to individuals who became eligible to participate in the plan. For the nine months ended September 30, 2015, 6,122 RSUs with a grant date fair value of $0.2 million were issued to individuals who became eligible to participate in the plan. Additionally, 9,792 RSUs were forfeited by eligible employees who left the company during the period. As of September 30, 2015 there were 251,107 RSUs outstanding relating to the 2015 LTIP. A total of $0.4 million was included in stock based compensation expense for the three months ended September 30, 2015 relating to the 2015 LTIP. The following table details activities with respect to RSUs issued and outstanding under the 2015 LTIP for the three months ended September 30, 2015 : Shares Weighted- Total Unrecognized Compensation Cost (net of estimated forfeitures) Weighted-Average Non-vested RSUs at July 1, 2015 255,925 $ 17.36 Granted 4,974 16.72 Vested — — Forfeited (9,792 ) 17.36 Non-vested RSUs at September 30, 2015 251,107 $ 17.35 $ 2,860 27 The following table reflects the stock based compensation expense for the awards under the 2015 LTIP and predecessor 2011 LTIP: For the Three Months Ended September 30, For the Nine Months Ended September 30, Equity Awards 2015 2014 2015 2014 (Dollars in thousands) Common stock $ — $ 85 $ — $ 85 2011 LTIP — 930 — 2,486 2015 LTIP 301 — 1,220 — Board of Directors Compensation 93 91 277 245 Total stock based compensation $ 394 $ 1,106 $ 1,497 $ 2,816 The $0.4 million in stock based compensation expense for the 2015 LTIP for the three months ended September 30, 2015 relates to the 251,107 RSUs granted through September 30, 2015 to eligible employees. The 2011 LTIP vested on December 31, 2014 and was subsequently paid to eligible employees and therefore, we did not incur any additional expense in 2015 related to the 2011 LTIP. The increase in the Board of Directors compensation reflects the quarterly issuance of restricted stock to each director as part of their annual compensation for service on the Board of Directors. Cash Dividends to Stockholders. The following table details our cash dividend payments made in 2015. Cash dividends paid as disclosed in the statements of cash flows for the nine months ended September 30, 2015 and 2014 included previously declared cash dividends on shares of vested restricted stock issued to our non-executive director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March 4 March 18 March 30 $ 0.125 $ 2,715 April 30 May 22 June 25 0.125 2,713 July 28 August 19 September 10 0.125 2,666 Total $ 0.375 $ 8,094 (1) The total payment reflects the cash dividends paid in relation to common stock and vested restricted stock. Future Cash Dividends to Stockholders . On October 28, 2015 , our Board of Directors declared a regular quarterly cash dividend of $0.125 per share of common stock and a special dividend of $0.125 per share of common stock, both with a record date of November 18, 2015 , and a payment date of December 10, 2015 . These cash dividends of approximately $5.2 million will be paid from available cash on hand. Common Stock Repurchase Program. On October 29, 2014, the Board of Directors extended the common stock repurchase program through December 31, 2015. In extending the common stock repurchase plan, the Board of Directors also maintained the repurchase authority of $15.0 million as of January 1, 2015. During the three months ended September 30, 2015 , we purchased 502,942 shares of common stock for $8.3 million . For the nine months ended September 30, 2015 , we purchased 707,739 shares of common stock for $11.8 million . At our current rate of stock repurchases, we expect to fully exhaust the funds in the existing common stock repurchase program in the fourth quarter of 2015. On October 28, 2015, the Board of Directors extended the common stock repurchase program through December 31, 2016. In extending the common stock repurchase plan the Board of Directors reset the purchase authority of $10.0 million with the repurchase authority to begin the earlier of January 4, 2016 or the completion of the existing common stock repurchase program. The following table presents information with respect to purchases made by the Company during the nine months ended September 30, 2015 : Period Total Number of Shares Purchased Average Price Paid Per Share Total Number of Shares Purchased as Part of the Publicly Announced Plans or Programs (1) Approximate Dollar Value of Shares That May Yet Be Purchased Under the Publicly Announced Plans or Programs (1)(2) (Dollars in thousands) Beginning Balance $ 15,000 January 1 through January 31, 2015 16,031 16.92 16,031 14,729 February 1 through February 28, 2015 1,234 16.98 1,234 14,708 March 1 through March 31, 2015 230,532 17.34 10,202 14,536 April 1 through April 30, 2015 — — — 14,536 May 1 through May 30, 2015 38,898 16.94 38,898 13,876 June 1, through June 30, 2015 138,432 16.98 138,432 11,531 July 1, through July 31, 2015 182,826 16.38 182,826 8,545 August 1, through August 31, 2015 156,408 16.63 156,408 5,950 September 1, through September 30, 2015 163,708 16.69 163,708 3,224 Total 928,069 $ 16.84 707,739 Other. For 2015, the Board of Directors intends to return a minimum of $26.0 million to stockholders in a combination of dividends, common stock repurchases and/or special dividends. Additional Paid-in Capital. For the nine months ended September 30, 2015 , additional paid-in capital decreased by $13.4 million to $113.3 million at September 30, 2015 from $126.7 million at December 31, 2014. The decrease in the nine months ended September 30, 2015 was due primarily to the repurchase of shares of common stock through the stock repurchase program and the repurchase of shares of common stock for income tax withholding resulting from the issuance of common stock under the 2011 LTIP. Net Income per Common Shar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per common share were as follows for the periods stated: For the Three Months Ended September 30, For the Nine Months Ended September 30, 2015 2014 2015 2014 (Dollars in thousands, except share and per share amounts) Net income $ 4,220 $ 4,652 $ 11,515 $ 13,833 Weighted average shares of common stock outstanding 21,301,311 21,651,347 21,623,612 21,643,951 Dilutive effect of restricted stock and RSUs 51,527 484,207 63,914 445,941 Weighted average shares of common stock and common stock equivalents 21,352,838 22,135,554 21,687,526 22,089,892 Net income per common share Basic $ 0.20 $ 0.21 $ 0.53 $ 0.64 Diluted $ 0.20 $ 0.21 $ 0.53 $ 0.63</t>
  </si>
  <si>
    <t>Stock Based Compensation</t>
  </si>
  <si>
    <t>Disclosure of Compensation Related Costs, Share-based Payments [Abstract]</t>
  </si>
  <si>
    <t>Stock Based Compensation — Compensation expense associated with RSUs and restricted stock was recognized based on the fair value of the instruments, over the instruments’ vesting period. The following table reflects the statements of income line items for stock based compensation expense for the periods stated: For the Three Months Ended September 30, For the Nine Months Ended September 30, Operating Expense Category 2015 2014 2015 2014 (Dollars in thousands) Cost of revenue $ 33 $ 108 $ 101 $ 270 Service, rental and maintenance 29 56 86 78 Selling and marketing 16 151 118 413 General and administrative 316 791 1,192 2,055 Total stock based compensation $ 394 $ 1,106 $ 1,497 $ 2,816 The decrease in stock based compensation expense during the nine months ended September 30, 2015 , compared to the same period in 2015, was due to the use of the 2015 LTIP as compared to the 2011 LTIP, which fully vested on December 31, 2014. Fewer RSUs were granted under the 2015 LTIP resulting in lower stock based compensation expense in 2015.</t>
  </si>
  <si>
    <t>Income Taxes</t>
  </si>
  <si>
    <t>Income Tax Disclosure [Abstract]</t>
  </si>
  <si>
    <t>Income Taxes — We file a consolidated U.S. Federal income tax return and income tax returns in state, local and foreign jurisdictions as required. At September 30, 2015 , we had total deferred income tax assets of $131.2 million and a valuation allowance of $114.1 million resulting in an estimated recoverable amount of deferred income tax assets of $17.1 million . This reflects a change from the December 31, 2014 balance of deferred income tax assets of $138.3 million and a valuation allowance of $114.2 million resulting in an estimated recoverable amount of $24.1 million . The change reflects the expected usage of the deferred income tax assets based on estimated 2015 taxable income and an adjustment of our deferred income tax rate. We consider both positive and negative evidence when evaluating the recoverability of our deferred income tax assets. The assessment is required to determine whether based on all available evidence, it is more likely than not (i.e., greater than a 50% probability) whether all or some portion of the deferred income tax assets will be realized in the future. During the fourth quarter of each year, we prepare a multi-year forecast of taxable income for our operations that is used in evaluating the recoverability of our deferred tax assets. During the fourth quarter of 2015, after we complete the multi-year forecast, we will evaluate the recoverability of our deferred tax assets. The anticipated effective income tax rate is expected to continue to differ from the Federal statutory rate of 35% primarily due to the effect of state income taxes, the effect of changes to the deferred income tax asset valuation allowance, permanent differences between book and taxable income and certain discrete items. As of September 30, 2015, we had approximately $308.1 million of Federal net operating losses (“NOLs”) available to offset future taxable income. Section 382 of the Internal Revenue Code limits the utilization of approximately $119.6 million of these NOLs to $6.1 million per year.</t>
  </si>
  <si>
    <t>Related Party Transactions</t>
  </si>
  <si>
    <t>Related Party Transactions [Abstract]</t>
  </si>
  <si>
    <t>Related Party Transactions — A member of our Board of Directors also serves as a director for an entity that leases transmission tower sites to the Company. For the three months ended September 30, 2015 and 2014 , we incurred site rent expenses of $1.0 million and $1.0 million , respectively, and for the nine months ended September 30, 2015 and 2014, we incurred site rent expenses of $3.1 million and $3.2 million respectively, from the entity on which the individual serves as a director. Site rent expenses are included in service, rental and maintenance expenses.</t>
  </si>
  <si>
    <t>Commitments and Contingencies</t>
  </si>
  <si>
    <t>Commitments and Contingencies Disclosure [Abstract]</t>
  </si>
  <si>
    <t>Commitments and Contingencies — There have been no material changes during the three months or nine months ended September 30, 2015 to the commitments and contingencies previously reported in the 2014 Annual Report except as noted below. In February 2015, we amended an existing agreement with a vendor for network services over a forty-seven month contract term. Spok has a remaining purchase commitment of $1.7 million as of September 30, 2015 with an expiration date of January 2019.</t>
  </si>
  <si>
    <t>Prepaid Expenses and Other (Tables)</t>
  </si>
  <si>
    <t>Prepaid expenses and other consisted of the following: September 30, December 31, Other receivables $ 1 $ 751 Tax receivables 84 155 Deposits 869 420 Prepaid insurance 179 517 Prepaid rent 131 234 Prepaid repairs and maintenance 1,157 917 Prepaid taxes 340 279 Prepaid commissions 1,900 2,935 Prepaid expenses 836 1,042 Total prepaid expenses and other $ 5,497 $ 7,250</t>
  </si>
  <si>
    <t>Depreciation, Amortization and Accretion (Tables)</t>
  </si>
  <si>
    <t>Summary of Depreciation, Amortization and Accretion</t>
  </si>
  <si>
    <t>The consolidated expenses consisted of the following for the periods stated: For the Three Months Ended September 30, For the Nine Months Ended September 30, 2015 2014 2015 2014 Depreciation Expense $ 2,127 $ 2,555 $ 6,496 $ 7,846 Amortization Expense 1,120 1,503 3,615 4,218 Accretion Expense 166 189 497 564 Total $ 3,413 $ 4,247 $ 10,608 $ 12,628</t>
  </si>
  <si>
    <t>Goodwill and Amortizable Intangible Assets (Tables)</t>
  </si>
  <si>
    <t>Net Consolidated Balance of Amortizable Intangible Assets</t>
  </si>
  <si>
    <t>The net consolidated balance of amortizable intangible assets consisted of the following: September 30, 2015 Useful Life Gross Carrying Accumulated Net Balance (Dollars in thousands) Customer relationships 10 $ 25,002 $ (11,459 ) $ 13,543 Acquired technology and product license 2 - 4 8,453 (8,253 ) 200 Non-compete agreements 3 2,370 (2,324 ) 46 Trademarks 3 5,754 (3,460 ) 2,294 Total amortizable intangible assets $ 41,579 $ (25,496 ) $ 16,083</t>
  </si>
  <si>
    <t>Estimated Amortization of Intangible Assets</t>
  </si>
  <si>
    <t>Estimated amortization of intangible assets for future periods was as follows: (Dollars in thousands) For the remaining three months ending December 31, 2015 $ 1,120 For the year ending December 31: 2016 4,160 2017 2,886 2018 2,500 2019 2,500 Thereafter 2,917 Total amortizable intangible assets $ 16,083</t>
  </si>
  <si>
    <t>Other Assets (Tables)</t>
  </si>
  <si>
    <t>Schedule of Other Assets</t>
  </si>
  <si>
    <t>Other assets were as follows: September 30, December 31, Deposits $ 935 $ 189 Prepaid royalty 234 242 Other assets 385 431 Total other assets $ 1,554 $ 862</t>
  </si>
  <si>
    <t>Accounts Payable and Accrued Liabilities (Tables)</t>
  </si>
  <si>
    <t>Components of Accounts Payable and Accrued Liabilities</t>
  </si>
  <si>
    <t>Accounts payable and accrued liabilities were as follows: September 30, December 31, Accounts payable $ 1,578 $ 2,784 Accrued network costs 1,021 1,072 Accrued taxes 4,225 4,195 Asset retirement obligations 327 342 Accrued outside services 959 1,101 Accrued accounting and legal 322 275 Accrued recognition awards 340 345 Accrued other 430 696 Deferred rent 76 77 Escheat liability 12 — Lease incentive 40 147 Dividends payable - 2011 LTIP — 637 Capital lease payable 10 17 Total accounts payable and accrued liabilities $ 9,340 $ 11,688</t>
  </si>
  <si>
    <t>Asset Retirement Obligations (Tables)</t>
  </si>
  <si>
    <t>Changes in Asset Retirement Obligation Liabilities</t>
  </si>
  <si>
    <t>The components of the changes in the asset retirement obligation liabilities were: Short-Term Long-Term Total (Dollars in thousands) Balance at January 1, 2015 $ 342 $ 6,805 $ 7,147 Accretion 93 404 497 Additions — 45 45 Reclassifications 20 (20 ) — Amounts paid (128 ) — (128 ) Balance at September 30, 2015 $ 327 $ 7,234 $ 7,561</t>
  </si>
  <si>
    <t>Other Long-Term Liabilities (Tables)</t>
  </si>
  <si>
    <t>Summary of Other Long-Term Liabilities</t>
  </si>
  <si>
    <t>Other long-term liabilities consisted of the following: September 30, 2015 December 31, 2014 Asset retirement obligations $ 7,234 $ 6,805 Dividends payable - 2015 LTIP 96 — Escheat liability 209 220 Capital lease payable 1 6 Lease incentive 538 426 Deferred rent 352 404 Royalty payable 262 270 Total other long-term liabilities $ 8,692 $ 8,131</t>
  </si>
  <si>
    <t>Stockholders' Equity (Tables)</t>
  </si>
  <si>
    <t>Changes in Stockholders' Equity</t>
  </si>
  <si>
    <t>Changes in stockholders’ equity for the nine months ended September 30, 2015 consisted of: (Dollars in thousands) Balance at January 1, 2015 $ 279,059 Net income for the nine months ended September 30, 2015 11,515 Cash dividends declared (8,197 ) Amortization of stock based compensation 1,497 Stock repurchase - 2011 LTIP (3,825 ) Stock repurchase - other (11,804 ) Other (108 ) Balance at September 30, 2015 $ 268,137</t>
  </si>
  <si>
    <t>Activities Under Equity Plan</t>
  </si>
  <si>
    <t>The following table summarizes the activities under the 2012 Equity Incentive Award Plan (the "2012 Equity Plan") from inception through September 30, 2015 : Activity Total equity securities available at May 16, 2012 2,194,986 Add: 2011 LTIP RSUs forfeited by eligible employees 209,382 Add: 2015 LTIP RSUs forfeited by eligible employees 9,792 Add: Restricted shares of common stock ("restricted stock") forfeited by non-executive member of the Board of Directors 3,189 Less: 2011 LTIP RSUs awarded to eligible employees (557,484 ) Less: Common stock awarded to eligible employees (5,820 ) Less: Restricted stock awarded to non-executive members of the Board of Directors (70,607 ) Less: STIP (41,702 ) Less: 2015 LTIP RSUs awarded to eligible employees (260,899 ) Total equity securities available at September 30, 2015 1,480,837</t>
  </si>
  <si>
    <t>Summary of Outstanding RSUs under 2011 LTIP</t>
  </si>
  <si>
    <t>The following table details activities with respect to RSUs issued and outstanding under the 2015 LTIP for the three months ended September 30, 2015 : Shares Weighted- Total Unrecognized Compensation Cost (net of estimated forfeitures) Weighted-Average Non-vested RSUs at July 1, 2015 255,925 $ 17.36 Granted 4,974 16.72 Vested — — Forfeited (9,792 ) 17.36 Non-vested RSUs at September 30, 2015 251,107 $ 17.35 $ 2,860 27</t>
  </si>
  <si>
    <t>Schedule of Stock Based Compensation Expense for Awards Under Equity Plans</t>
  </si>
  <si>
    <t>The following table reflects the stock based compensation expense for the awards under the 2015 LTIP and predecessor 2011 LTIP: For the Three Months Ended September 30, For the Nine Months Ended September 30, Equity Awards 2015 2014 2015 2014 (Dollars in thousands) Common stock $ — $ 85 $ — $ 85 2011 LTIP — 930 — 2,486 2015 LTIP 301 — 1,220 — Board of Directors Compensation 93 91 277 245 Total stock based compensation $ 394 $ 1,106 $ 1,497 $ 2,816</t>
  </si>
  <si>
    <t>Cash Dividends Declared</t>
  </si>
  <si>
    <t>The following table details our cash dividend payments made in 2015. Cash dividends paid as disclosed in the statements of cash flows for the nine months ended September 30, 2015 and 2014 included previously declared cash dividends on shares of vested restricted stock issued to our non-executive director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March 4 March 18 March 30 $ 0.125 $ 2,715 April 30 May 22 June 25 0.125 2,713 July 28 August 19 September 10 0.125 2,666 Total $ 0.375 $ 8,094 (1) The total payment reflects the cash dividends paid in relation to common stock and vested restricted stock.</t>
  </si>
  <si>
    <t>Class of Treasury Stock</t>
  </si>
  <si>
    <t xml:space="preserve">The following table presents information with respect to purchases made by the Company during the nine months ended September 30, 2015 : Period Total Number of Shares Purchased Average Price Paid Per Share Total Number of Shares Purchased as Part of the Publicly Announced Plans or Programs (1) Approximate Dollar Value of Shares That May Yet Be Purchased Under the Publicly Announced Plans or Programs (1)(2) (Dollars in thousands) Beginning Balance $ 15,000 January 1 through January 31, 2015 16,031 16.92 16,031 14,729 February 1 through February 28, 2015 1,234 16.98 1,234 14,708 March 1 through March 31, 2015 230,532 17.34 10,202 14,536 April 1 through April 30, 2015 — — — 14,536 May 1 through May 30, 2015 38,898 16.94 38,898 13,876 June 1, through June 30, 2015 138,432 16.98 138,432 11,531 July 1, through July 31, 2015 182,826 16.38 182,826 8,545 August 1, through August 31, 2015 156,408 16.63 156,408 5,950 September 1, through September 30, 2015 163,708 16.69 163,708 3,224 Total 928,069 $ 16.84 707,739 </t>
  </si>
  <si>
    <t>Basic and Diluted Net Income Per Common Shares</t>
  </si>
  <si>
    <t>The components of basic and diluted net income per common share were as follows for the periods stated: For the Three Months Ended September 30, For the Nine Months Ended September 30, 2015 2014 2015 2014 (Dollars in thousands, except share and per share amounts) Net income $ 4,220 $ 4,652 $ 11,515 $ 13,833 Weighted average shares of common stock outstanding 21,301,311 21,651,347 21,623,612 21,643,951 Dilutive effect of restricted stock and RSUs 51,527 484,207 63,914 445,941 Weighted average shares of common stock and common stock equivalents 21,352,838 22,135,554 21,687,526 22,089,892 Net income per common share Basic $ 0.20 $ 0.21 $ 0.53 $ 0.64 Diluted $ 0.20 $ 0.21 $ 0.53 $ 0.63</t>
  </si>
  <si>
    <t>Stock Based Compensation (Tables)</t>
  </si>
  <si>
    <t>Stock Based Compensation Expense</t>
  </si>
  <si>
    <t>The following table reflects the statements of income line items for stock based compensation expense for the periods stated: For the Three Months Ended September 30, For the Nine Months Ended September 30, Operating Expense Category 2015 2014 2015 2014 (Dollars in thousands) Cost of revenue $ 33 $ 108 $ 101 $ 270 Service, rental and maintenance 29 56 86 78 Selling and marketing 16 151 118 413 General and administrative 316 791 1,192 2,055 Total stock based compensation $ 394 $ 1,106 $ 1,497 $ 2,816</t>
  </si>
  <si>
    <t>Prepaid Expenses and Other - Prepaid Expenses and Other (Detail) - USD ($) $ in Thousands</t>
  </si>
  <si>
    <t>Other receivables</t>
  </si>
  <si>
    <t>Tax receivables</t>
  </si>
  <si>
    <t>Deposits</t>
  </si>
  <si>
    <t>Prepaid insurance</t>
  </si>
  <si>
    <t>Prepaid rent</t>
  </si>
  <si>
    <t>Prepaid repairs and maintenance</t>
  </si>
  <si>
    <t>Prepaid taxes</t>
  </si>
  <si>
    <t>Prepaid commissions</t>
  </si>
  <si>
    <t>Prepaid expenses</t>
  </si>
  <si>
    <t>Total prepaid expenses and other</t>
  </si>
  <si>
    <t>Increase (decrease) in deposits</t>
  </si>
  <si>
    <t>Increase (decrease) in other receivables</t>
  </si>
  <si>
    <t>Increase (decrease) in prepaid insurance</t>
  </si>
  <si>
    <t>Increase (decrease) in prepaid rent</t>
  </si>
  <si>
    <t>Increase (decrease) in prepaid repairs and maintenance</t>
  </si>
  <si>
    <t>Repairs and maintenance contract, period for recognition</t>
  </si>
  <si>
    <t>12 months</t>
  </si>
  <si>
    <t>Increase (decrease) in prepaid commission</t>
  </si>
  <si>
    <t>Inventory - Additional Information (Detail) - USD ($) $ in Thousands</t>
  </si>
  <si>
    <t>Depreciation, Amortization and Accretion - Additional Information (Detail) - USD ($) $ in Thousands</t>
  </si>
  <si>
    <t>Depreciation, amortization and accretion expense</t>
  </si>
  <si>
    <t>Depreciation, Amortization and Accretion - Summary of Depreciation, Amortization and Accretion (Detail) - USD ($) $ in Thousands</t>
  </si>
  <si>
    <t>Depreciation Expense</t>
  </si>
  <si>
    <t>Amortization Expense</t>
  </si>
  <si>
    <t>Accretion Expense</t>
  </si>
  <si>
    <t>Total</t>
  </si>
  <si>
    <t>Goodwill and Amortizable Intangible Assets - Additional Information (Detail) - USD ($) $ in Thousands</t>
  </si>
  <si>
    <t>Finite-Lived Intangible Assets [Line Items]</t>
  </si>
  <si>
    <t>Gross Carrying Amount</t>
  </si>
  <si>
    <t>Amortizable intangible assets, Accumulated Amortization</t>
  </si>
  <si>
    <t>Minimum [Member]</t>
  </si>
  <si>
    <t>Useful Life (In Years)</t>
  </si>
  <si>
    <t>2 years</t>
  </si>
  <si>
    <t>Maximum [Member]</t>
  </si>
  <si>
    <t>10 years</t>
  </si>
  <si>
    <t>Goodwill and Amortizable Intangible Assets - Net Consolidated Balance of Amortizable Intangible Assets (Detail) - USD ($) $ in Thousands</t>
  </si>
  <si>
    <t>Accumulated Amortization</t>
  </si>
  <si>
    <t>Total amortizable intangible assets</t>
  </si>
  <si>
    <t>Customer Relationships [Member]</t>
  </si>
  <si>
    <t>Acquired Technology and Product License [Member]</t>
  </si>
  <si>
    <t>Non-compete Agreements [Member]</t>
  </si>
  <si>
    <t>3 years</t>
  </si>
  <si>
    <t>Trademarks [Member]</t>
  </si>
  <si>
    <t>Minimum [Member] | Acquired Technology and Product License [Member]</t>
  </si>
  <si>
    <t>Maximum [Member] | Acquired Technology and Product License [Member]</t>
  </si>
  <si>
    <t>4 years</t>
  </si>
  <si>
    <t>Goodwill and Amortizable Intangible Assets - Estimated Amortization of Intangible Assets (Detail) - USD ($) $ in Thousands</t>
  </si>
  <si>
    <t>For the year ending December 31:</t>
  </si>
  <si>
    <t>Thereafter</t>
  </si>
  <si>
    <t>Other Assets - Schedule of Other Assets (Detail) - USD ($) $ in Thousands</t>
  </si>
  <si>
    <t>Prepaid royalty</t>
  </si>
  <si>
    <t>Total other assets</t>
  </si>
  <si>
    <t>Increase in deposits</t>
  </si>
  <si>
    <t>Accounts Payable and Accrued Liabilities - Components of Accounts Payable and Accrued Liabilities (Detail) - USD ($) $ in Thousands</t>
  </si>
  <si>
    <t>Accounts payable</t>
  </si>
  <si>
    <t>Accrued network costs</t>
  </si>
  <si>
    <t>Accrued taxes</t>
  </si>
  <si>
    <t>Asset retirement obligations</t>
  </si>
  <si>
    <t>Accrued outside services</t>
  </si>
  <si>
    <t>Accrued accounting and legal</t>
  </si>
  <si>
    <t>Accrued recognition awards</t>
  </si>
  <si>
    <t>Accrued other</t>
  </si>
  <si>
    <t>Deferred rent</t>
  </si>
  <si>
    <t>Escheat liability</t>
  </si>
  <si>
    <t>Lease incentive</t>
  </si>
  <si>
    <t>Dividends payable - 2011 LTIP</t>
  </si>
  <si>
    <t>Capital lease payable</t>
  </si>
  <si>
    <t>Total accounts payable and accrued liabilities</t>
  </si>
  <si>
    <t>Decrease in accounts payable</t>
  </si>
  <si>
    <t>Asset Retirement Obligations - Additional Information (Detail) - USD ($) $ in Millions</t>
  </si>
  <si>
    <t>Asset Retirement Obligation Liabilities [Line Items]</t>
  </si>
  <si>
    <t>Cumulative asset retirement costs</t>
  </si>
  <si>
    <t>Estimated lives for depreciation of asset retirement cost additions</t>
  </si>
  <si>
    <t>51 months</t>
  </si>
  <si>
    <t>57 months</t>
  </si>
  <si>
    <t>Asset Retirement Obligations - Changes in Asset Retirement Obligation Liabilities (Detail) $ in Thousands</t>
  </si>
  <si>
    <t>Sep. 30, 2015USD ($)</t>
  </si>
  <si>
    <t>Asset Retirement Obligation, Roll Forward Analysis [Roll Forward]</t>
  </si>
  <si>
    <t>Balance at January 1, 2015</t>
  </si>
  <si>
    <t>Accretion</t>
  </si>
  <si>
    <t>Additions</t>
  </si>
  <si>
    <t>Reclassifications</t>
  </si>
  <si>
    <t>Amounts paid</t>
  </si>
  <si>
    <t>Balance at September 30, 2015</t>
  </si>
  <si>
    <t>Short-Term Portion [Member]</t>
  </si>
  <si>
    <t>Long-Term Portion [Member]</t>
  </si>
  <si>
    <t>Deferred Revenue - Additional Information (Details) - USD ($) $ in Thousands</t>
  </si>
  <si>
    <t>Deferred revenue, current</t>
  </si>
  <si>
    <t>Deferred revenue, non-current</t>
  </si>
  <si>
    <t>Accrued Compensation and Benefits (Details) - USD ($) $ in Thousands</t>
  </si>
  <si>
    <t>Increase (decrease) in accrued compensation and benefits</t>
  </si>
  <si>
    <t>Other Long-Term Liabilities - Summary of Other Long-Term Liabilities (Detail) - USD ($) $ in Thousands</t>
  </si>
  <si>
    <t>Dividends payable - 2015 LTIP</t>
  </si>
  <si>
    <t>Royalty payable</t>
  </si>
  <si>
    <t>Total other long-term liabilities</t>
  </si>
  <si>
    <t>Stockholders' Equity - Additional Information (Detail) - USD ($)</t>
  </si>
  <si>
    <t>Jan. 01, 2015</t>
  </si>
  <si>
    <t>Dec. 09, 2014</t>
  </si>
  <si>
    <t>Aug. 31, 2015</t>
  </si>
  <si>
    <t>Jul. 31, 2015</t>
  </si>
  <si>
    <t>Jun. 30, 2015</t>
  </si>
  <si>
    <t>May. 31, 2015</t>
  </si>
  <si>
    <t>Apr. 30, 2015</t>
  </si>
  <si>
    <t>Mar. 31, 2015</t>
  </si>
  <si>
    <t>Feb. 28, 2015</t>
  </si>
  <si>
    <t>Jan. 31, 2015</t>
  </si>
  <si>
    <t>Oct. 28, 2015</t>
  </si>
  <si>
    <t>Jul. 28, 2015</t>
  </si>
  <si>
    <t>Share-based Compensation Arrangement by Share-based Payment Award [Line Items]</t>
  </si>
  <si>
    <t>Common stock authorized (shares)</t>
  </si>
  <si>
    <t>Common stock par value (usd per share)</t>
  </si>
  <si>
    <t>Preferred stock authorized (shares)</t>
  </si>
  <si>
    <t>Preferred stock par value (usd per share)</t>
  </si>
  <si>
    <t>Common stock outstanding (shares)</t>
  </si>
  <si>
    <t>Preferred stock outstanding (shares)</t>
  </si>
  <si>
    <t>Total stock based compensation</t>
  </si>
  <si>
    <t>Declaration date</t>
  </si>
  <si>
    <t>Oct. 28,
		2015</t>
  </si>
  <si>
    <t>Dividend rate (usd per share)</t>
  </si>
  <si>
    <t>Record date</t>
  </si>
  <si>
    <t>Nov. 18,
		2015</t>
  </si>
  <si>
    <t>Payment date</t>
  </si>
  <si>
    <t>Dec. 10,
		2015</t>
  </si>
  <si>
    <t>Dividends declared</t>
  </si>
  <si>
    <t>Total number of shares purchased (shares)</t>
  </si>
  <si>
    <t>Expected amount for dividends and/or common stock repurchases</t>
  </si>
  <si>
    <t>Increase (decrease) in additional paid-in capital</t>
  </si>
  <si>
    <t>Common Stock Repurchase Program [Member]</t>
  </si>
  <si>
    <t>Stock repurchase authority</t>
  </si>
  <si>
    <t>Treasury stock acquired, value</t>
  </si>
  <si>
    <t>Common Stock [Member]</t>
  </si>
  <si>
    <t>Granted (shares)</t>
  </si>
  <si>
    <t>2015 LTIP [Member]</t>
  </si>
  <si>
    <t>2015 LTIP [Member] | Restricted Stock Units [Member]</t>
  </si>
  <si>
    <t>Vesting period</t>
  </si>
  <si>
    <t>36 months</t>
  </si>
  <si>
    <t>Granted</t>
  </si>
  <si>
    <t>Forfeited (shares)</t>
  </si>
  <si>
    <t>Shares outstanding (shares)</t>
  </si>
  <si>
    <t>2015 LTIP [Member] | Common Stock [Member]</t>
  </si>
  <si>
    <t>Subsequent Event [Member] | Common Stock Repurchase Program [Member]</t>
  </si>
  <si>
    <t>Stockholders' Equity - Changes in Stockholders' Equity (Detail) - USD ($) $ in Thousands</t>
  </si>
  <si>
    <t>Increase (Decrease) in Stockholders' Equity [Roll Forward]</t>
  </si>
  <si>
    <t>Net income for the nine months ended September 30, 2015</t>
  </si>
  <si>
    <t>Cash dividends declared</t>
  </si>
  <si>
    <t>Other</t>
  </si>
  <si>
    <t>2011 LTIP [Member]</t>
  </si>
  <si>
    <t>Stock repurchase</t>
  </si>
  <si>
    <t>Other Repurchase Plan [Member]</t>
  </si>
  <si>
    <t>Stockholders' Equity - Activities Under Equity Plan (Detail) - shares</t>
  </si>
  <si>
    <t>May. 16, 2012</t>
  </si>
  <si>
    <t>Total equity securities available at May 16, 2012</t>
  </si>
  <si>
    <t>Total equity securities available at September 30, 2015</t>
  </si>
  <si>
    <t>Short-Term Incentive Plan ("STIP") [Member]</t>
  </si>
  <si>
    <t>Less: Equity Plan shares awarded</t>
  </si>
  <si>
    <t>Restricted Stock Units [Member] | 2011 LTIP [Member]</t>
  </si>
  <si>
    <t>Add: 2011 LTIP RSUs forfeited by eligible employees</t>
  </si>
  <si>
    <t>Restricted Stock Units [Member] | 2015 LTIP [Member]</t>
  </si>
  <si>
    <t>Restricted Stock [Member] | Non-executive directors [Member]</t>
  </si>
  <si>
    <t>Common Stock [Member] | 2015 LTIP [Member]</t>
  </si>
  <si>
    <t>Stockholders' Equity - Summary of Outstanding RSUs under the 2015 LTIP (Detail) - Restricted Stock Units [Member] - 2015 LTIP [Member] - USD ($) $ / shares in Units, $ in Thousands</t>
  </si>
  <si>
    <t>Share-based Compensation Arrangement by Share-based Payment Award, Equity Instruments Other than Options, Nonvested, Number of Shares [Roll Forward]</t>
  </si>
  <si>
    <t>Beginning Balance (shares)</t>
  </si>
  <si>
    <t>Vested (shares)</t>
  </si>
  <si>
    <t>Ending Balance (shares)</t>
  </si>
  <si>
    <t>Share-based Compensation Arrangement by Share-based Payment Award, Equity Instruments Other than Options, Nonvested, Weighted Average Grant Date Fair Value [Abstract]</t>
  </si>
  <si>
    <t>Beginning Balance, Weighted Average Grant Date Fair Value (usd per share)</t>
  </si>
  <si>
    <t>Granted, Weighted Average Grant Date Fair Value (usd per share)</t>
  </si>
  <si>
    <t>Vested, Weighted Average Grant Date Fair Value (usd per share)</t>
  </si>
  <si>
    <t>Forfeited, Weighted Average Grant Date Fair Value (usd per share)</t>
  </si>
  <si>
    <t>Ending Balance, Weighted Average Grant Date Fair Value (usd per share)</t>
  </si>
  <si>
    <t>Total Unrecognized Compensation Cost (net of estimated forfeitures)</t>
  </si>
  <si>
    <t>Weighted-Average Period Over Which Cost is Expected to be Recognized</t>
  </si>
  <si>
    <t>27 months</t>
  </si>
  <si>
    <t>Stockholders' Equity - Schedule of Stock Based Compensation Expense for Awards Under Equity Plans (Detail) - USD ($) $ in Thousands</t>
  </si>
  <si>
    <t>Share based Compensation Allocation of Recognized Period Cost [Line Items]</t>
  </si>
  <si>
    <t>Board of Directors Compensation [Member]</t>
  </si>
  <si>
    <t>Stockholders' Equity - Cash Dividends Declared to Stockholders (Detail) - USD ($) $ / shares in Units, $ in Thousands</t>
  </si>
  <si>
    <t>Declaration Date</t>
  </si>
  <si>
    <t>Record Date</t>
  </si>
  <si>
    <t>Payment Date</t>
  </si>
  <si>
    <t>Per Share Amount (usd per share)</t>
  </si>
  <si>
    <t>Total Payment</t>
  </si>
  <si>
    <t>Common Stock [Member] | Installment One [Member]</t>
  </si>
  <si>
    <t>Mar. 4,
		2015</t>
  </si>
  <si>
    <t>Mar. 18,
		2015</t>
  </si>
  <si>
    <t>Mar. 30,
		2015</t>
  </si>
  <si>
    <t>Common Stock [Member] | Installment Two [Member]</t>
  </si>
  <si>
    <t>Apr. 30,
		2014</t>
  </si>
  <si>
    <t>May 22,
		2014</t>
  </si>
  <si>
    <t>Jun. 25,
		2014</t>
  </si>
  <si>
    <t>Common Stock [Member] | Installment Three [Member]</t>
  </si>
  <si>
    <t>Jul. 28,
		2014</t>
  </si>
  <si>
    <t>Aug. 19,
		2014</t>
  </si>
  <si>
    <t>Sep. 10,
		2014</t>
  </si>
  <si>
    <t>Stockholders' Equity - Treasury Stock (Details) - USD ($) $ / shares in Units, $ in Thousands</t>
  </si>
  <si>
    <t>1 Months Ended</t>
  </si>
  <si>
    <t>Equity, Class of Treasury Stock [Line Items]</t>
  </si>
  <si>
    <t>Total Number of Shares Purchased (shares)</t>
  </si>
  <si>
    <t>Average Price Paid Per Share (usd per share)</t>
  </si>
  <si>
    <t>Approximate Dollar Value of Shares That May Yet Be Purchased Under the Publicly Announced Plans or Programs</t>
  </si>
  <si>
    <t>Stockholders' Equity - Basic and Diluted Net Income Per Common Shares (Detail) - USD ($) $ / shares in Units, $ in Thousands</t>
  </si>
  <si>
    <t>Weighted average shares of common stock outstanding (shares)</t>
  </si>
  <si>
    <t>Dilutive effect of restricted stock and RSUs (shares)</t>
  </si>
  <si>
    <t>Weighted average shares of common stock and common stock equivalents (shares)</t>
  </si>
  <si>
    <t>Stock Based Compensation - Stock Based Compensation Expense (Detail) - USD ($) $ in Thousands</t>
  </si>
  <si>
    <t>Cost of Revenue [Member]</t>
  </si>
  <si>
    <t>Service, Rental and Maintenance [Member]</t>
  </si>
  <si>
    <t>Selling and Marketing [Member]</t>
  </si>
  <si>
    <t>General and Administrative [Member]</t>
  </si>
  <si>
    <t>Income Taxes - Additional Information (Detail) - USD ($) $ in Millions</t>
  </si>
  <si>
    <t>Deferred tax assets, gross</t>
  </si>
  <si>
    <t>Valuation allowance</t>
  </si>
  <si>
    <t>Estimated recoverable deferred income tax assets</t>
  </si>
  <si>
    <t>Percentage of probability of deferred income tax realized in future</t>
  </si>
  <si>
    <t>50.00%</t>
  </si>
  <si>
    <t>Valuation allowance, methodologies and assumptions</t>
  </si>
  <si>
    <t>"more likely than not" (greater than a 50% probability)</t>
  </si>
  <si>
    <t>Federal income tax at statutory rate</t>
  </si>
  <si>
    <t>35.00%</t>
  </si>
  <si>
    <t>Approximate Federal net operating losses ("NOLs") available to offset future taxable income</t>
  </si>
  <si>
    <t>Limited net operating losses rate under "IRC Section 382"</t>
  </si>
  <si>
    <t>Allowable net operating losses utilize per year under "IRC Section 382"</t>
  </si>
  <si>
    <t>Related Party Transactions - Additional Information (Detail) - USD ($) $ in Millions</t>
  </si>
  <si>
    <t>Site rent expense</t>
  </si>
  <si>
    <t>Commitments and Contingencies Commitments and Contingencies (Details) $ in Millions</t>
  </si>
  <si>
    <t>Feb. 28, 2015USD ($)</t>
  </si>
  <si>
    <t>Network service contract term</t>
  </si>
  <si>
    <t>47 months</t>
  </si>
  <si>
    <t>Network service contractual agreem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89945</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1001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v>
      </c>
      <c r="B1" t="s" s="2">
        <v>1</v>
      </c>
    </row>
    <row r="2" spans="1:2">
      <c r="B2" t="s" s="2">
        <v>2</v>
      </c>
    </row>
    <row r="3" spans="1:2">
      <c r="A3" t="s" s="3">
        <v>122</v>
      </c>
    </row>
    <row r="4" spans="1:2">
      <c r="A4" t="s" s="4">
        <v>28</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30</v>
      </c>
      <c r="B1" t="s" s="2">
        <v>1</v>
      </c>
    </row>
    <row r="2" spans="1:2">
      <c r="B2" t="s" s="2">
        <v>2</v>
      </c>
    </row>
    <row r="3" spans="1:2">
      <c r="A3" t="s" s="3">
        <v>120</v>
      </c>
    </row>
    <row r="4" spans="1:2">
      <c r="A4" t="s" s="4">
        <v>130</v>
      </c>
      <c r="B4" t="s"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1</v>
      </c>
      <c r="B1" t="s" s="2">
        <v>1</v>
      </c>
    </row>
    <row r="2" spans="1:2">
      <c r="B2" t="s" s="2">
        <v>2</v>
      </c>
    </row>
    <row r="3" spans="1:2">
      <c r="A3" t="s" s="3">
        <v>133</v>
      </c>
    </row>
    <row r="4" spans="1:2">
      <c r="A4" t="s" s="4">
        <v>141</v>
      </c>
      <c r="B4" t="s" s="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2</v>
      </c>
      <c r="B1" t="s" s="2">
        <v>2</v>
      </c>
      <c r="C1" t="s" s="2">
        <v>23</v>
      </c>
    </row>
    <row r="2" spans="1:3">
      <c r="A2" t="s" s="3">
        <v>24</v>
      </c>
    </row>
    <row r="3" spans="1:3">
      <c r="A3" t="s" s="4">
        <v>25</v>
      </c>
      <c r="B3" t="n" s="7">
        <v>113383</v>
      </c>
      <c r="C3" t="n" s="7">
        <v>107869</v>
      </c>
    </row>
    <row r="4" spans="1:3">
      <c r="A4" t="s" s="4">
        <v>26</v>
      </c>
      <c r="B4" t="n" s="5">
        <v>22034</v>
      </c>
      <c r="C4" t="n" s="5">
        <v>24969</v>
      </c>
    </row>
    <row r="5" spans="1:3">
      <c r="A5" t="s" s="4">
        <v>27</v>
      </c>
      <c r="B5" t="n" s="5">
        <v>5497</v>
      </c>
      <c r="C5" t="n" s="5">
        <v>7250</v>
      </c>
    </row>
    <row r="6" spans="1:3">
      <c r="A6" t="s" s="4">
        <v>28</v>
      </c>
      <c r="B6" t="n" s="5">
        <v>1896</v>
      </c>
      <c r="C6" t="n" s="5">
        <v>2673</v>
      </c>
    </row>
    <row r="7" spans="1:3">
      <c r="A7" t="s" s="4">
        <v>29</v>
      </c>
      <c r="B7" t="n" s="5">
        <v>1509</v>
      </c>
      <c r="C7" t="n" s="5">
        <v>2194</v>
      </c>
    </row>
    <row r="8" spans="1:3">
      <c r="A8" t="s" s="4">
        <v>30</v>
      </c>
      <c r="B8" t="n" s="5">
        <v>144319</v>
      </c>
      <c r="C8" t="n" s="5">
        <v>144955</v>
      </c>
    </row>
    <row r="9" spans="1:3">
      <c r="A9" t="s" s="4">
        <v>31</v>
      </c>
      <c r="B9" t="n" s="5">
        <v>15377</v>
      </c>
      <c r="C9" t="n" s="5">
        <v>17395</v>
      </c>
    </row>
    <row r="10" spans="1:3">
      <c r="A10" t="s" s="4">
        <v>32</v>
      </c>
      <c r="B10" t="n" s="5">
        <v>133031</v>
      </c>
      <c r="C10" t="n" s="5">
        <v>133031</v>
      </c>
    </row>
    <row r="11" spans="1:3">
      <c r="A11" t="s" s="4">
        <v>33</v>
      </c>
      <c r="B11" t="n" s="5">
        <v>16083</v>
      </c>
      <c r="C11" t="n" s="5">
        <v>19698</v>
      </c>
    </row>
    <row r="12" spans="1:3">
      <c r="A12" t="s" s="4">
        <v>29</v>
      </c>
      <c r="B12" t="n" s="5">
        <v>15563</v>
      </c>
      <c r="C12" t="n" s="5">
        <v>21949</v>
      </c>
    </row>
    <row r="13" spans="1:3">
      <c r="A13" t="s" s="4">
        <v>34</v>
      </c>
      <c r="B13" t="n" s="5">
        <v>1554</v>
      </c>
      <c r="C13" t="n" s="5">
        <v>862</v>
      </c>
    </row>
    <row r="14" spans="1:3">
      <c r="A14" t="s" s="4">
        <v>35</v>
      </c>
      <c r="B14" t="n" s="5">
        <v>325927</v>
      </c>
      <c r="C14" t="n" s="5">
        <v>337890</v>
      </c>
    </row>
    <row r="15" spans="1:3">
      <c r="A15" t="s" s="3">
        <v>36</v>
      </c>
    </row>
    <row r="16" spans="1:3">
      <c r="A16" t="s" s="4">
        <v>37</v>
      </c>
      <c r="B16" t="n" s="5">
        <v>9340</v>
      </c>
      <c r="C16" t="n" s="5">
        <v>11688</v>
      </c>
    </row>
    <row r="17" spans="1:3">
      <c r="A17" t="s" s="4">
        <v>38</v>
      </c>
      <c r="B17" t="n" s="5">
        <v>10785</v>
      </c>
      <c r="C17" t="n" s="5">
        <v>14041</v>
      </c>
    </row>
    <row r="18" spans="1:3">
      <c r="A18" t="s" s="4">
        <v>39</v>
      </c>
      <c r="B18" t="n" s="5">
        <v>28177</v>
      </c>
      <c r="C18" t="n" s="5">
        <v>24034</v>
      </c>
    </row>
    <row r="19" spans="1:3">
      <c r="A19" t="s" s="4">
        <v>40</v>
      </c>
      <c r="B19" t="n" s="5">
        <v>48302</v>
      </c>
      <c r="C19" t="n" s="5">
        <v>49763</v>
      </c>
    </row>
    <row r="20" spans="1:3">
      <c r="A20" t="s" s="4">
        <v>39</v>
      </c>
      <c r="B20" t="n" s="5">
        <v>796</v>
      </c>
      <c r="C20" t="n" s="5">
        <v>937</v>
      </c>
    </row>
    <row r="21" spans="1:3">
      <c r="A21" t="s" s="4">
        <v>41</v>
      </c>
      <c r="B21" t="n" s="5">
        <v>8692</v>
      </c>
      <c r="C21" t="n" s="5">
        <v>8131</v>
      </c>
    </row>
    <row r="22" spans="1:3">
      <c r="A22" t="s" s="4">
        <v>42</v>
      </c>
      <c r="B22" t="n" s="7">
        <v>57790</v>
      </c>
      <c r="C22" t="n" s="7">
        <v>58831</v>
      </c>
    </row>
    <row r="23" spans="1:3">
      <c r="A23" t="s" s="4">
        <v>43</v>
      </c>
      <c r="B23" t="s" s="4">
        <v>44</v>
      </c>
      <c r="C23" t="s" s="4">
        <v>44</v>
      </c>
    </row>
    <row r="24" spans="1:3">
      <c r="A24" t="s" s="3">
        <v>45</v>
      </c>
    </row>
    <row r="25" spans="1:3">
      <c r="A25" t="s" s="4">
        <v>46</v>
      </c>
      <c r="B25" t="n" s="7">
        <v>0</v>
      </c>
      <c r="C25" t="n" s="7">
        <v>0</v>
      </c>
    </row>
    <row r="26" spans="1:3">
      <c r="A26" t="s" s="4">
        <v>47</v>
      </c>
      <c r="B26" t="n" s="5">
        <v>2</v>
      </c>
      <c r="C26" t="n" s="5">
        <v>2</v>
      </c>
    </row>
    <row r="27" spans="1:3">
      <c r="A27" t="s" s="4">
        <v>48</v>
      </c>
      <c r="B27" t="n" s="5">
        <v>113313</v>
      </c>
      <c r="C27" t="n" s="5">
        <v>126678</v>
      </c>
    </row>
    <row r="28" spans="1:3">
      <c r="A28" t="s" s="4">
        <v>49</v>
      </c>
      <c r="B28" t="n" s="5">
        <v>154822</v>
      </c>
      <c r="C28" t="n" s="5">
        <v>152379</v>
      </c>
    </row>
    <row r="29" spans="1:3">
      <c r="A29" t="s" s="4">
        <v>50</v>
      </c>
      <c r="B29" t="n" s="5">
        <v>268137</v>
      </c>
      <c r="C29" t="n" s="5">
        <v>279059</v>
      </c>
    </row>
    <row r="30" spans="1:3">
      <c r="A30" t="s" s="4">
        <v>51</v>
      </c>
      <c r="B30" t="n" s="7">
        <v>325927</v>
      </c>
      <c r="C30" t="n" s="7">
        <v>337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60</v>
      </c>
      <c r="B1" t="s" s="2">
        <v>1</v>
      </c>
    </row>
    <row r="2" spans="1:2">
      <c r="B2" t="s" s="2">
        <v>2</v>
      </c>
    </row>
    <row r="3" spans="1:2">
      <c r="A3" t="s" s="3">
        <v>120</v>
      </c>
    </row>
    <row r="4" spans="1:2">
      <c r="A4" t="s" s="4">
        <v>119</v>
      </c>
      <c r="B4" t="s" s="4">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25</v>
      </c>
    </row>
    <row r="4" spans="1:2">
      <c r="A4" t="s" s="4">
        <v>163</v>
      </c>
      <c r="B4" t="s" s="4">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65</v>
      </c>
      <c r="B1" t="s" s="2">
        <v>1</v>
      </c>
    </row>
    <row r="2" spans="1:2">
      <c r="B2" t="s" s="2">
        <v>2</v>
      </c>
    </row>
    <row r="3" spans="1:2">
      <c r="A3" t="s" s="3">
        <v>128</v>
      </c>
    </row>
    <row r="4" spans="1:2">
      <c r="A4" t="s" s="4">
        <v>166</v>
      </c>
      <c r="B4" t="s" s="4">
        <v>167</v>
      </c>
    </row>
    <row r="5" spans="1:2">
      <c r="A5" t="s" s="4">
        <v>168</v>
      </c>
      <c r="B5" t="s" s="4">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0</v>
      </c>
      <c r="B1" t="s" s="2">
        <v>1</v>
      </c>
    </row>
    <row r="2" spans="1:2">
      <c r="B2" t="s" s="2">
        <v>2</v>
      </c>
    </row>
    <row r="3" spans="1:2">
      <c r="A3" t="s" s="3">
        <v>120</v>
      </c>
    </row>
    <row r="4" spans="1:2">
      <c r="A4" t="s" s="4">
        <v>171</v>
      </c>
      <c r="B4" t="s" s="4">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3</v>
      </c>
      <c r="B1" t="s" s="2">
        <v>1</v>
      </c>
    </row>
    <row r="2" spans="1:2">
      <c r="B2" t="s" s="2">
        <v>2</v>
      </c>
    </row>
    <row r="3" spans="1:2">
      <c r="A3" t="s" s="3">
        <v>133</v>
      </c>
    </row>
    <row r="4" spans="1:2">
      <c r="A4" t="s" s="4">
        <v>174</v>
      </c>
      <c r="B4" t="s" s="4">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6</v>
      </c>
      <c r="B1" t="s" s="2">
        <v>1</v>
      </c>
    </row>
    <row r="2" spans="1:2">
      <c r="B2" t="s" s="2">
        <v>2</v>
      </c>
    </row>
    <row r="3" spans="1:2">
      <c r="A3" t="s" s="3">
        <v>136</v>
      </c>
    </row>
    <row r="4" spans="1:2">
      <c r="A4" t="s" s="4">
        <v>177</v>
      </c>
      <c r="B4" t="s" s="4">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52</v>
      </c>
      <c r="B1" t="s" s="2">
        <v>53</v>
      </c>
      <c r="D1" t="s" s="2">
        <v>1</v>
      </c>
    </row>
    <row r="2" spans="1:5">
      <c r="B2" t="s" s="2">
        <v>2</v>
      </c>
      <c r="C2" t="s" s="2">
        <v>54</v>
      </c>
      <c r="D2" t="s" s="2">
        <v>2</v>
      </c>
      <c r="E2" t="s" s="2">
        <v>54</v>
      </c>
    </row>
    <row r="3" spans="1:5">
      <c r="A3" t="s" s="3">
        <v>55</v>
      </c>
    </row>
    <row r="4" spans="1:5">
      <c r="A4" t="s" s="4">
        <v>56</v>
      </c>
      <c r="B4" t="n" s="7">
        <v>29375</v>
      </c>
      <c r="C4" t="n" s="7">
        <v>32855</v>
      </c>
      <c r="D4" t="n" s="7">
        <v>90287</v>
      </c>
      <c r="E4" t="n" s="7">
        <v>100724</v>
      </c>
    </row>
    <row r="5" spans="1:5">
      <c r="A5" t="s" s="4">
        <v>57</v>
      </c>
      <c r="B5" t="n" s="5">
        <v>16806</v>
      </c>
      <c r="C5" t="n" s="5">
        <v>16936</v>
      </c>
      <c r="D5" t="n" s="5">
        <v>52002</v>
      </c>
      <c r="E5" t="n" s="5">
        <v>48280</v>
      </c>
    </row>
    <row r="6" spans="1:5">
      <c r="A6" t="s" s="4">
        <v>58</v>
      </c>
      <c r="B6" t="n" s="5">
        <v>46181</v>
      </c>
      <c r="C6" t="n" s="5">
        <v>49791</v>
      </c>
      <c r="D6" t="n" s="5">
        <v>142289</v>
      </c>
      <c r="E6" t="n" s="5">
        <v>149004</v>
      </c>
    </row>
    <row r="7" spans="1:5">
      <c r="A7" t="s" s="3">
        <v>59</v>
      </c>
    </row>
    <row r="8" spans="1:5">
      <c r="A8" t="s" s="4">
        <v>60</v>
      </c>
      <c r="B8" t="n" s="5">
        <v>7871</v>
      </c>
      <c r="C8" t="n" s="5">
        <v>8000</v>
      </c>
      <c r="D8" t="n" s="5">
        <v>25816</v>
      </c>
      <c r="E8" t="n" s="5">
        <v>21985</v>
      </c>
    </row>
    <row r="9" spans="1:5">
      <c r="A9" t="s" s="4">
        <v>61</v>
      </c>
      <c r="B9" t="n" s="5">
        <v>11117</v>
      </c>
      <c r="C9" t="n" s="5">
        <v>10988</v>
      </c>
      <c r="D9" t="n" s="5">
        <v>33376</v>
      </c>
      <c r="E9" t="n" s="5">
        <v>34200</v>
      </c>
    </row>
    <row r="10" spans="1:5">
      <c r="A10" t="s" s="4">
        <v>62</v>
      </c>
      <c r="B10" t="n" s="5">
        <v>6572</v>
      </c>
      <c r="C10" t="n" s="5">
        <v>7072</v>
      </c>
      <c r="D10" t="n" s="5">
        <v>20409</v>
      </c>
      <c r="E10" t="n" s="5">
        <v>22098</v>
      </c>
    </row>
    <row r="11" spans="1:5">
      <c r="A11" t="s" s="4">
        <v>63</v>
      </c>
      <c r="B11" t="n" s="5">
        <v>10410</v>
      </c>
      <c r="C11" t="n" s="5">
        <v>10866</v>
      </c>
      <c r="D11" t="n" s="5">
        <v>31883</v>
      </c>
      <c r="E11" t="n" s="5">
        <v>33991</v>
      </c>
    </row>
    <row r="12" spans="1:5">
      <c r="A12" t="s" s="4">
        <v>64</v>
      </c>
      <c r="B12" t="n" s="5">
        <v>141</v>
      </c>
      <c r="C12" t="n" s="5">
        <v>545</v>
      </c>
      <c r="D12" t="n" s="5">
        <v>1645</v>
      </c>
      <c r="E12" t="n" s="5">
        <v>569</v>
      </c>
    </row>
    <row r="13" spans="1:5">
      <c r="A13" t="s" s="4">
        <v>65</v>
      </c>
      <c r="B13" t="n" s="5">
        <v>3413</v>
      </c>
      <c r="C13" t="n" s="5">
        <v>4247</v>
      </c>
      <c r="D13" t="n" s="5">
        <v>10608</v>
      </c>
      <c r="E13" t="n" s="5">
        <v>12628</v>
      </c>
    </row>
    <row r="14" spans="1:5">
      <c r="A14" t="s" s="4">
        <v>66</v>
      </c>
      <c r="B14" t="n" s="5">
        <v>39524</v>
      </c>
      <c r="C14" t="n" s="5">
        <v>41718</v>
      </c>
      <c r="D14" t="n" s="5">
        <v>123737</v>
      </c>
      <c r="E14" t="n" s="5">
        <v>125471</v>
      </c>
    </row>
    <row r="15" spans="1:5">
      <c r="A15" t="s" s="4">
        <v>67</v>
      </c>
      <c r="B15" t="n" s="5">
        <v>6657</v>
      </c>
      <c r="C15" t="n" s="5">
        <v>8073</v>
      </c>
      <c r="D15" t="n" s="5">
        <v>18552</v>
      </c>
      <c r="E15" t="n" s="5">
        <v>23533</v>
      </c>
    </row>
    <row r="16" spans="1:5">
      <c r="A16" t="s" s="4">
        <v>68</v>
      </c>
      <c r="B16" t="n" s="5">
        <v>1</v>
      </c>
      <c r="C16" t="n" s="5">
        <v>-63</v>
      </c>
      <c r="D16" t="n" s="5">
        <v>3</v>
      </c>
      <c r="E16" t="n" s="5">
        <v>-194</v>
      </c>
    </row>
    <row r="17" spans="1:5">
      <c r="A17" t="s" s="4">
        <v>69</v>
      </c>
      <c r="B17" t="n" s="5">
        <v>784</v>
      </c>
      <c r="C17" t="n" s="5">
        <v>-2</v>
      </c>
      <c r="D17" t="n" s="5">
        <v>1110</v>
      </c>
      <c r="E17" t="n" s="5">
        <v>-180</v>
      </c>
    </row>
    <row r="18" spans="1:5">
      <c r="A18" t="s" s="4">
        <v>70</v>
      </c>
      <c r="B18" t="n" s="5">
        <v>7442</v>
      </c>
      <c r="C18" t="n" s="5">
        <v>8008</v>
      </c>
      <c r="D18" t="n" s="5">
        <v>19665</v>
      </c>
      <c r="E18" t="n" s="5">
        <v>23159</v>
      </c>
    </row>
    <row r="19" spans="1:5">
      <c r="A19" t="s" s="4">
        <v>71</v>
      </c>
      <c r="B19" t="n" s="5">
        <v>-3222</v>
      </c>
      <c r="C19" t="n" s="5">
        <v>-3356</v>
      </c>
      <c r="D19" t="n" s="5">
        <v>-8150</v>
      </c>
      <c r="E19" t="n" s="5">
        <v>-9326</v>
      </c>
    </row>
    <row r="20" spans="1:5">
      <c r="A20" t="s" s="4">
        <v>72</v>
      </c>
      <c r="B20" t="n" s="7">
        <v>4220</v>
      </c>
      <c r="C20" t="n" s="7">
        <v>4652</v>
      </c>
      <c r="D20" t="n" s="7">
        <v>11515</v>
      </c>
      <c r="E20" t="n" s="7">
        <v>13833</v>
      </c>
    </row>
    <row r="21" spans="1:5">
      <c r="A21" t="s" s="4">
        <v>73</v>
      </c>
      <c r="B21" t="n" s="8">
        <v>0.2</v>
      </c>
      <c r="C21" t="n" s="8">
        <v>0.21</v>
      </c>
      <c r="D21" t="n" s="8">
        <v>0.53</v>
      </c>
      <c r="E21" t="n" s="8">
        <v>0.64</v>
      </c>
    </row>
    <row r="22" spans="1:5">
      <c r="A22" t="s" s="4">
        <v>74</v>
      </c>
      <c r="B22" t="n" s="8">
        <v>0.2</v>
      </c>
      <c r="C22" t="n" s="8">
        <v>0.21</v>
      </c>
      <c r="D22" t="n" s="8">
        <v>0.53</v>
      </c>
      <c r="E22" t="n" s="8">
        <v>0.63</v>
      </c>
    </row>
    <row r="23" spans="1:5">
      <c r="A23" t="s" s="4">
        <v>75</v>
      </c>
      <c r="B23" t="n" s="5">
        <v>21301311</v>
      </c>
      <c r="C23" t="n" s="5">
        <v>21651347</v>
      </c>
      <c r="D23" t="n" s="5">
        <v>21623612</v>
      </c>
      <c r="E23" t="n" s="5">
        <v>21643951</v>
      </c>
    </row>
    <row r="24" spans="1:5">
      <c r="A24" t="s" s="4">
        <v>76</v>
      </c>
      <c r="B24" t="n" s="5">
        <v>21352838</v>
      </c>
      <c r="C24" t="n" s="5">
        <v>22135554</v>
      </c>
      <c r="D24" t="n" s="5">
        <v>21687526</v>
      </c>
      <c r="E24" t="n" s="5">
        <v>22089892</v>
      </c>
    </row>
    <row r="25" spans="1:5">
      <c r="A25" t="s" s="4">
        <v>77</v>
      </c>
      <c r="B25" t="n" s="9">
        <v>0.125</v>
      </c>
      <c r="C25" t="n" s="9">
        <v>0.125</v>
      </c>
      <c r="D25" t="n" s="9">
        <v>0.375</v>
      </c>
      <c r="E25" t="n" s="9">
        <v>0.3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9</v>
      </c>
      <c r="B1" t="s" s="2">
        <v>1</v>
      </c>
    </row>
    <row r="2" spans="1:2">
      <c r="B2" t="s" s="2">
        <v>2</v>
      </c>
    </row>
    <row r="3" spans="1:2">
      <c r="A3" t="s" s="3">
        <v>143</v>
      </c>
    </row>
    <row r="4" spans="1:2">
      <c r="A4" t="s" s="4">
        <v>180</v>
      </c>
      <c r="B4" t="s" s="4">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r="A1" t="s" s="1">
        <v>182</v>
      </c>
      <c r="B1" t="s" s="2">
        <v>1</v>
      </c>
    </row>
    <row r="2" spans="1:2">
      <c r="B2" t="s" s="2">
        <v>2</v>
      </c>
    </row>
    <row r="3" spans="1:2">
      <c r="A3" t="s" s="3">
        <v>146</v>
      </c>
    </row>
    <row r="4" spans="1:2">
      <c r="A4" t="s" s="4">
        <v>183</v>
      </c>
      <c r="B4" t="s" s="4">
        <v>184</v>
      </c>
    </row>
    <row r="5" spans="1:2">
      <c r="A5" t="s" s="4">
        <v>185</v>
      </c>
      <c r="B5" t="s" s="4">
        <v>186</v>
      </c>
    </row>
    <row r="6" spans="1:2">
      <c r="A6" t="s" s="4">
        <v>187</v>
      </c>
      <c r="B6" t="s" s="4">
        <v>188</v>
      </c>
    </row>
    <row r="7" spans="1:2">
      <c r="A7" t="s" s="4">
        <v>189</v>
      </c>
      <c r="B7" t="s" s="4">
        <v>190</v>
      </c>
    </row>
    <row r="8" spans="1:2">
      <c r="A8" t="s" s="4">
        <v>191</v>
      </c>
      <c r="B8" t="s" s="4">
        <v>192</v>
      </c>
    </row>
    <row r="9" spans="1:2">
      <c r="A9" t="s" s="4">
        <v>193</v>
      </c>
      <c r="B9" t="s" s="4">
        <v>194</v>
      </c>
    </row>
    <row r="10" spans="1:2">
      <c r="A10" t="s" s="4">
        <v>195</v>
      </c>
      <c r="B10" t="s" s="4">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7</v>
      </c>
      <c r="B1" t="s" s="2">
        <v>1</v>
      </c>
    </row>
    <row r="2" spans="1:2">
      <c r="B2" t="s" s="2">
        <v>2</v>
      </c>
    </row>
    <row r="3" spans="1:2">
      <c r="A3" t="s" s="3">
        <v>149</v>
      </c>
    </row>
    <row r="4" spans="1:2">
      <c r="A4" t="s" s="4">
        <v>198</v>
      </c>
      <c r="B4" t="s" s="4">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0</v>
      </c>
      <c r="B1" t="s" s="2">
        <v>1</v>
      </c>
    </row>
    <row r="2" spans="1:3">
      <c r="B2" t="s" s="2">
        <v>2</v>
      </c>
      <c r="C2" t="s" s="2">
        <v>23</v>
      </c>
    </row>
    <row r="3" spans="1:3">
      <c r="A3" t="s" s="3">
        <v>120</v>
      </c>
    </row>
    <row r="4" spans="1:3">
      <c r="A4" t="s" s="4">
        <v>201</v>
      </c>
      <c r="B4" t="n" s="7">
        <v>1</v>
      </c>
      <c r="C4" t="n" s="7">
        <v>751</v>
      </c>
    </row>
    <row r="5" spans="1:3">
      <c r="A5" t="s" s="4">
        <v>202</v>
      </c>
      <c r="B5" t="n" s="5">
        <v>84</v>
      </c>
      <c r="C5" t="n" s="5">
        <v>155</v>
      </c>
    </row>
    <row r="6" spans="1:3">
      <c r="A6" t="s" s="4">
        <v>203</v>
      </c>
      <c r="B6" t="n" s="5">
        <v>869</v>
      </c>
      <c r="C6" t="n" s="5">
        <v>420</v>
      </c>
    </row>
    <row r="7" spans="1:3">
      <c r="A7" t="s" s="4">
        <v>204</v>
      </c>
      <c r="B7" t="n" s="5">
        <v>179</v>
      </c>
      <c r="C7" t="n" s="5">
        <v>517</v>
      </c>
    </row>
    <row r="8" spans="1:3">
      <c r="A8" t="s" s="4">
        <v>205</v>
      </c>
      <c r="B8" t="n" s="5">
        <v>131</v>
      </c>
      <c r="C8" t="n" s="5">
        <v>234</v>
      </c>
    </row>
    <row r="9" spans="1:3">
      <c r="A9" t="s" s="4">
        <v>206</v>
      </c>
      <c r="B9" t="n" s="5">
        <v>1157</v>
      </c>
      <c r="C9" t="n" s="5">
        <v>917</v>
      </c>
    </row>
    <row r="10" spans="1:3">
      <c r="A10" t="s" s="4">
        <v>207</v>
      </c>
      <c r="B10" t="n" s="5">
        <v>340</v>
      </c>
      <c r="C10" t="n" s="5">
        <v>279</v>
      </c>
    </row>
    <row r="11" spans="1:3">
      <c r="A11" t="s" s="4">
        <v>208</v>
      </c>
      <c r="B11" t="n" s="5">
        <v>1900</v>
      </c>
      <c r="C11" t="n" s="5">
        <v>2935</v>
      </c>
    </row>
    <row r="12" spans="1:3">
      <c r="A12" t="s" s="4">
        <v>209</v>
      </c>
      <c r="B12" t="n" s="5">
        <v>836</v>
      </c>
      <c r="C12" t="n" s="5">
        <v>1042</v>
      </c>
    </row>
    <row r="13" spans="1:3">
      <c r="A13" t="s" s="4">
        <v>210</v>
      </c>
      <c r="B13" t="n" s="5">
        <v>5497</v>
      </c>
      <c r="C13" t="n" s="7">
        <v>7250</v>
      </c>
    </row>
    <row r="14" spans="1:3">
      <c r="A14" t="s" s="4">
        <v>211</v>
      </c>
      <c r="B14" t="n" s="5">
        <v>400</v>
      </c>
    </row>
    <row r="15" spans="1:3">
      <c r="A15" t="s" s="4">
        <v>212</v>
      </c>
      <c r="B15" t="n" s="5">
        <v>-800</v>
      </c>
    </row>
    <row r="16" spans="1:3">
      <c r="A16" t="s" s="4">
        <v>213</v>
      </c>
      <c r="B16" t="n" s="5">
        <v>-300</v>
      </c>
    </row>
    <row r="17" spans="1:3">
      <c r="A17" t="s" s="4">
        <v>214</v>
      </c>
      <c r="B17" t="n" s="5">
        <v>-100</v>
      </c>
    </row>
    <row r="18" spans="1:3">
      <c r="A18" t="s" s="4">
        <v>215</v>
      </c>
      <c r="B18" t="n" s="7">
        <v>200</v>
      </c>
    </row>
    <row r="19" spans="1:3">
      <c r="A19" t="s" s="4">
        <v>216</v>
      </c>
      <c r="B19" t="s" s="4">
        <v>217</v>
      </c>
    </row>
    <row r="20" spans="1:3">
      <c r="A20" t="s" s="4">
        <v>218</v>
      </c>
      <c r="B20" t="n" s="7">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19</v>
      </c>
      <c r="B1" t="s" s="2">
        <v>2</v>
      </c>
      <c r="C1" t="s" s="2">
        <v>23</v>
      </c>
    </row>
    <row r="2" spans="1:3">
      <c r="A2" t="s" s="3">
        <v>122</v>
      </c>
    </row>
    <row r="3" spans="1:3">
      <c r="A3" t="s" s="4">
        <v>28</v>
      </c>
      <c r="B3" t="n" s="7">
        <v>1896</v>
      </c>
      <c r="C3" t="n" s="7">
        <v>26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0</v>
      </c>
      <c r="B1" t="s" s="2">
        <v>53</v>
      </c>
      <c r="D1" t="s" s="2">
        <v>1</v>
      </c>
    </row>
    <row r="2" spans="1:5">
      <c r="B2" t="s" s="2">
        <v>2</v>
      </c>
      <c r="C2" t="s" s="2">
        <v>54</v>
      </c>
      <c r="D2" t="s" s="2">
        <v>2</v>
      </c>
      <c r="E2" t="s" s="2">
        <v>54</v>
      </c>
    </row>
    <row r="3" spans="1:5">
      <c r="A3" t="s" s="3">
        <v>125</v>
      </c>
    </row>
    <row r="4" spans="1:5">
      <c r="A4" t="s" s="4">
        <v>221</v>
      </c>
      <c r="B4" t="n" s="7">
        <v>3413</v>
      </c>
      <c r="C4" t="n" s="7">
        <v>4247</v>
      </c>
      <c r="D4" t="n" s="7">
        <v>10608</v>
      </c>
      <c r="E4" t="n" s="7">
        <v>126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2</v>
      </c>
      <c r="B1" t="s" s="2">
        <v>53</v>
      </c>
      <c r="D1" t="s" s="2">
        <v>1</v>
      </c>
    </row>
    <row r="2" spans="1:5">
      <c r="B2" t="s" s="2">
        <v>2</v>
      </c>
      <c r="C2" t="s" s="2">
        <v>54</v>
      </c>
      <c r="D2" t="s" s="2">
        <v>2</v>
      </c>
      <c r="E2" t="s" s="2">
        <v>54</v>
      </c>
    </row>
    <row r="3" spans="1:5">
      <c r="A3" t="s" s="3">
        <v>125</v>
      </c>
    </row>
    <row r="4" spans="1:5">
      <c r="A4" t="s" s="4">
        <v>223</v>
      </c>
      <c r="B4" t="n" s="7">
        <v>2127</v>
      </c>
      <c r="C4" t="n" s="7">
        <v>2555</v>
      </c>
      <c r="D4" t="n" s="7">
        <v>6496</v>
      </c>
      <c r="E4" t="n" s="7">
        <v>7846</v>
      </c>
    </row>
    <row r="5" spans="1:5">
      <c r="A5" t="s" s="4">
        <v>224</v>
      </c>
      <c r="B5" t="n" s="5">
        <v>1120</v>
      </c>
      <c r="C5" t="n" s="5">
        <v>1503</v>
      </c>
      <c r="D5" t="n" s="5">
        <v>3615</v>
      </c>
      <c r="E5" t="n" s="5">
        <v>4218</v>
      </c>
    </row>
    <row r="6" spans="1:5">
      <c r="A6" t="s" s="4">
        <v>225</v>
      </c>
      <c r="B6" t="n" s="5">
        <v>166</v>
      </c>
      <c r="C6" t="n" s="5">
        <v>189</v>
      </c>
      <c r="D6" t="n" s="5">
        <v>497</v>
      </c>
      <c r="E6" t="n" s="5">
        <v>564</v>
      </c>
    </row>
    <row r="7" spans="1:5">
      <c r="A7" t="s" s="4">
        <v>226</v>
      </c>
      <c r="B7" t="n" s="7">
        <v>3413</v>
      </c>
      <c r="C7" t="n" s="7">
        <v>4247</v>
      </c>
      <c r="D7" t="n" s="7">
        <v>10608</v>
      </c>
      <c r="E7" t="n" s="7">
        <v>126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7</v>
      </c>
      <c r="B1" t="s" s="2">
        <v>1</v>
      </c>
    </row>
    <row r="2" spans="1:3">
      <c r="B2" t="s" s="2">
        <v>2</v>
      </c>
      <c r="C2" t="s" s="2">
        <v>23</v>
      </c>
    </row>
    <row r="3" spans="1:3">
      <c r="A3" t="s" s="3">
        <v>228</v>
      </c>
    </row>
    <row r="4" spans="1:3">
      <c r="A4" t="s" s="4">
        <v>32</v>
      </c>
      <c r="B4" t="n" s="7">
        <v>133031</v>
      </c>
      <c r="C4" t="n" s="7">
        <v>133031</v>
      </c>
    </row>
    <row r="5" spans="1:3">
      <c r="A5" t="s" s="4">
        <v>229</v>
      </c>
      <c r="B5" t="n" s="5">
        <v>41579</v>
      </c>
    </row>
    <row r="6" spans="1:3">
      <c r="A6" t="s" s="4">
        <v>230</v>
      </c>
      <c r="B6" t="n" s="7">
        <v>25496</v>
      </c>
    </row>
    <row r="7" spans="1:3">
      <c r="A7" t="s" s="4">
        <v>231</v>
      </c>
    </row>
    <row r="8" spans="1:3">
      <c r="A8" t="s" s="3">
        <v>228</v>
      </c>
    </row>
    <row r="9" spans="1:3">
      <c r="A9" t="s" s="4">
        <v>232</v>
      </c>
      <c r="B9" t="s" s="4">
        <v>233</v>
      </c>
    </row>
    <row r="10" spans="1:3">
      <c r="A10" t="s" s="4">
        <v>234</v>
      </c>
    </row>
    <row r="11" spans="1:3">
      <c r="A11" t="s" s="3">
        <v>228</v>
      </c>
    </row>
    <row r="12" spans="1:3">
      <c r="A12" t="s" s="4">
        <v>232</v>
      </c>
      <c r="B12" t="s" s="4">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6</v>
      </c>
      <c r="B1" t="s" s="2">
        <v>1</v>
      </c>
    </row>
    <row r="2" spans="1:3">
      <c r="B2" t="s" s="2">
        <v>2</v>
      </c>
      <c r="C2" t="s" s="2">
        <v>23</v>
      </c>
    </row>
    <row r="3" spans="1:3">
      <c r="A3" t="s" s="3">
        <v>228</v>
      </c>
    </row>
    <row r="4" spans="1:3">
      <c r="A4" t="s" s="4">
        <v>229</v>
      </c>
      <c r="B4" t="n" s="7">
        <v>41579</v>
      </c>
    </row>
    <row r="5" spans="1:3">
      <c r="A5" t="s" s="4">
        <v>237</v>
      </c>
      <c r="B5" t="n" s="5">
        <v>-25496</v>
      </c>
    </row>
    <row r="6" spans="1:3">
      <c r="A6" t="s" s="4">
        <v>238</v>
      </c>
      <c r="B6" t="n" s="7">
        <v>16083</v>
      </c>
      <c r="C6" t="n" s="7">
        <v>19698</v>
      </c>
    </row>
    <row r="7" spans="1:3">
      <c r="A7" t="s" s="4">
        <v>239</v>
      </c>
    </row>
    <row r="8" spans="1:3">
      <c r="A8" t="s" s="3">
        <v>228</v>
      </c>
    </row>
    <row r="9" spans="1:3">
      <c r="A9" t="s" s="4">
        <v>232</v>
      </c>
      <c r="B9" t="s" s="4">
        <v>235</v>
      </c>
    </row>
    <row r="10" spans="1:3">
      <c r="A10" t="s" s="4">
        <v>229</v>
      </c>
      <c r="B10" t="n" s="7">
        <v>25002</v>
      </c>
    </row>
    <row r="11" spans="1:3">
      <c r="A11" t="s" s="4">
        <v>237</v>
      </c>
      <c r="B11" t="n" s="5">
        <v>-11459</v>
      </c>
    </row>
    <row r="12" spans="1:3">
      <c r="A12" t="s" s="4">
        <v>238</v>
      </c>
      <c r="B12" t="n" s="5">
        <v>13543</v>
      </c>
    </row>
    <row r="13" spans="1:3">
      <c r="A13" t="s" s="4">
        <v>240</v>
      </c>
    </row>
    <row r="14" spans="1:3">
      <c r="A14" t="s" s="3">
        <v>228</v>
      </c>
    </row>
    <row r="15" spans="1:3">
      <c r="A15" t="s" s="4">
        <v>229</v>
      </c>
      <c r="B15" t="n" s="5">
        <v>8453</v>
      </c>
    </row>
    <row r="16" spans="1:3">
      <c r="A16" t="s" s="4">
        <v>237</v>
      </c>
      <c r="B16" t="n" s="5">
        <v>-8253</v>
      </c>
    </row>
    <row r="17" spans="1:3">
      <c r="A17" t="s" s="4">
        <v>238</v>
      </c>
      <c r="B17" t="n" s="7">
        <v>200</v>
      </c>
    </row>
    <row r="18" spans="1:3">
      <c r="A18" t="s" s="4">
        <v>241</v>
      </c>
    </row>
    <row r="19" spans="1:3">
      <c r="A19" t="s" s="3">
        <v>228</v>
      </c>
    </row>
    <row r="20" spans="1:3">
      <c r="A20" t="s" s="4">
        <v>232</v>
      </c>
      <c r="B20" t="s" s="4">
        <v>242</v>
      </c>
    </row>
    <row r="21" spans="1:3">
      <c r="A21" t="s" s="4">
        <v>229</v>
      </c>
      <c r="B21" t="n" s="7">
        <v>2370</v>
      </c>
    </row>
    <row r="22" spans="1:3">
      <c r="A22" t="s" s="4">
        <v>237</v>
      </c>
      <c r="B22" t="n" s="5">
        <v>-2324</v>
      </c>
    </row>
    <row r="23" spans="1:3">
      <c r="A23" t="s" s="4">
        <v>238</v>
      </c>
      <c r="B23" t="n" s="7">
        <v>46</v>
      </c>
    </row>
    <row r="24" spans="1:3">
      <c r="A24" t="s" s="4">
        <v>243</v>
      </c>
    </row>
    <row r="25" spans="1:3">
      <c r="A25" t="s" s="3">
        <v>228</v>
      </c>
    </row>
    <row r="26" spans="1:3">
      <c r="A26" t="s" s="4">
        <v>232</v>
      </c>
      <c r="B26" t="s" s="4">
        <v>242</v>
      </c>
    </row>
    <row r="27" spans="1:3">
      <c r="A27" t="s" s="4">
        <v>229</v>
      </c>
      <c r="B27" t="n" s="7">
        <v>5754</v>
      </c>
    </row>
    <row r="28" spans="1:3">
      <c r="A28" t="s" s="4">
        <v>237</v>
      </c>
      <c r="B28" t="n" s="5">
        <v>-3460</v>
      </c>
    </row>
    <row r="29" spans="1:3">
      <c r="A29" t="s" s="4">
        <v>238</v>
      </c>
      <c r="B29" t="n" s="7">
        <v>2294</v>
      </c>
    </row>
    <row r="30" spans="1:3">
      <c r="A30" t="s" s="4">
        <v>231</v>
      </c>
    </row>
    <row r="31" spans="1:3">
      <c r="A31" t="s" s="3">
        <v>228</v>
      </c>
    </row>
    <row r="32" spans="1:3">
      <c r="A32" t="s" s="4">
        <v>232</v>
      </c>
      <c r="B32" t="s" s="4">
        <v>233</v>
      </c>
    </row>
    <row r="33" spans="1:3">
      <c r="A33" t="s" s="4">
        <v>244</v>
      </c>
    </row>
    <row r="34" spans="1:3">
      <c r="A34" t="s" s="3">
        <v>228</v>
      </c>
    </row>
    <row r="35" spans="1:3">
      <c r="A35" t="s" s="4">
        <v>232</v>
      </c>
      <c r="B35" t="s" s="4">
        <v>233</v>
      </c>
    </row>
    <row r="36" spans="1:3">
      <c r="A36" t="s" s="4">
        <v>234</v>
      </c>
    </row>
    <row r="37" spans="1:3">
      <c r="A37" t="s" s="3">
        <v>228</v>
      </c>
    </row>
    <row r="38" spans="1:3">
      <c r="A38" t="s" s="4">
        <v>232</v>
      </c>
      <c r="B38" t="s" s="4">
        <v>235</v>
      </c>
    </row>
    <row r="39" spans="1:3">
      <c r="A39" t="s" s="4">
        <v>245</v>
      </c>
    </row>
    <row r="40" spans="1:3">
      <c r="A40" t="s" s="3">
        <v>228</v>
      </c>
    </row>
    <row r="41" spans="1:3">
      <c r="A41" t="s" s="4">
        <v>232</v>
      </c>
      <c r="B41" t="s" s="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7</v>
      </c>
      <c r="B1" t="s" s="2">
        <v>2</v>
      </c>
      <c r="C1" t="s" s="2">
        <v>23</v>
      </c>
    </row>
    <row r="2" spans="1:3">
      <c r="A2" t="s" s="3">
        <v>128</v>
      </c>
    </row>
    <row r="3" spans="1:3">
      <c r="A3" t="s" s="4">
        <v>248</v>
      </c>
      <c r="B3" t="n" s="7">
        <v>1120</v>
      </c>
    </row>
    <row r="4" spans="1:3">
      <c r="A4" t="n" s="5">
        <v>2016</v>
      </c>
      <c r="B4" t="n" s="5">
        <v>4160</v>
      </c>
    </row>
    <row r="5" spans="1:3">
      <c r="A5" t="n" s="5">
        <v>2017</v>
      </c>
      <c r="B5" t="n" s="5">
        <v>2886</v>
      </c>
    </row>
    <row r="6" spans="1:3">
      <c r="A6" t="n" s="5">
        <v>2018</v>
      </c>
      <c r="B6" t="n" s="5">
        <v>2500</v>
      </c>
    </row>
    <row r="7" spans="1:3">
      <c r="A7" t="n" s="5">
        <v>2019</v>
      </c>
      <c r="B7" t="n" s="5">
        <v>2500</v>
      </c>
    </row>
    <row r="8" spans="1:3">
      <c r="A8" t="s" s="4">
        <v>249</v>
      </c>
      <c r="B8" t="n" s="5">
        <v>2917</v>
      </c>
    </row>
    <row r="9" spans="1:3">
      <c r="A9" t="s" s="4">
        <v>238</v>
      </c>
      <c r="B9" t="n" s="7">
        <v>16083</v>
      </c>
      <c r="C9" t="n" s="7">
        <v>196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8</v>
      </c>
      <c r="B1" t="s" s="2">
        <v>1</v>
      </c>
    </row>
    <row r="2" spans="1:3">
      <c r="B2" t="s" s="2">
        <v>2</v>
      </c>
      <c r="C2" t="s" s="2">
        <v>54</v>
      </c>
    </row>
    <row r="3" spans="1:3">
      <c r="A3" t="s" s="3">
        <v>79</v>
      </c>
    </row>
    <row r="4" spans="1:3">
      <c r="A4" t="s" s="4">
        <v>72</v>
      </c>
      <c r="B4" t="n" s="7">
        <v>11515</v>
      </c>
      <c r="C4" t="n" s="7">
        <v>13833</v>
      </c>
    </row>
    <row r="5" spans="1:3">
      <c r="A5" t="s" s="3">
        <v>80</v>
      </c>
    </row>
    <row r="6" spans="1:3">
      <c r="A6" t="s" s="4">
        <v>65</v>
      </c>
      <c r="B6" t="n" s="5">
        <v>10608</v>
      </c>
      <c r="C6" t="n" s="5">
        <v>12628</v>
      </c>
    </row>
    <row r="7" spans="1:3">
      <c r="A7" t="s" s="4">
        <v>81</v>
      </c>
      <c r="B7" t="n" s="5">
        <v>0</v>
      </c>
      <c r="C7" t="n" s="5">
        <v>194</v>
      </c>
    </row>
    <row r="8" spans="1:3">
      <c r="A8" t="s" s="4">
        <v>82</v>
      </c>
      <c r="B8" t="n" s="5">
        <v>6989</v>
      </c>
      <c r="C8" t="n" s="5">
        <v>7726</v>
      </c>
    </row>
    <row r="9" spans="1:3">
      <c r="A9" t="s" s="4">
        <v>83</v>
      </c>
      <c r="B9" t="n" s="5">
        <v>1497</v>
      </c>
      <c r="C9" t="n" s="5">
        <v>2816</v>
      </c>
    </row>
    <row r="10" spans="1:3">
      <c r="A10" t="s" s="4">
        <v>84</v>
      </c>
      <c r="B10" t="n" s="5">
        <v>1040</v>
      </c>
      <c r="C10" t="n" s="5">
        <v>875</v>
      </c>
    </row>
    <row r="11" spans="1:3">
      <c r="A11" t="s" s="4">
        <v>85</v>
      </c>
      <c r="B11" t="n" s="5">
        <v>-530</v>
      </c>
      <c r="C11" t="n" s="5">
        <v>-259</v>
      </c>
    </row>
    <row r="12" spans="1:3">
      <c r="A12" t="s" s="4">
        <v>86</v>
      </c>
      <c r="B12" t="n" s="5">
        <v>-794</v>
      </c>
      <c r="C12" t="n" s="5">
        <v>-2</v>
      </c>
    </row>
    <row r="13" spans="1:3">
      <c r="A13" t="s" s="3">
        <v>87</v>
      </c>
    </row>
    <row r="14" spans="1:3">
      <c r="A14" t="s" s="4">
        <v>88</v>
      </c>
      <c r="B14" t="n" s="5">
        <v>1896</v>
      </c>
      <c r="C14" t="n" s="5">
        <v>-4615</v>
      </c>
    </row>
    <row r="15" spans="1:3">
      <c r="A15" t="s" s="4">
        <v>89</v>
      </c>
      <c r="B15" t="n" s="5">
        <v>1878</v>
      </c>
      <c r="C15" t="n" s="5">
        <v>-240</v>
      </c>
    </row>
    <row r="16" spans="1:3">
      <c r="A16" t="s" s="4">
        <v>90</v>
      </c>
      <c r="B16" t="n" s="5">
        <v>-8446</v>
      </c>
      <c r="C16" t="n" s="5">
        <v>-1968</v>
      </c>
    </row>
    <row r="17" spans="1:3">
      <c r="A17" t="s" s="4">
        <v>91</v>
      </c>
      <c r="B17" t="n" s="5">
        <v>4002</v>
      </c>
      <c r="C17" t="n" s="5">
        <v>1264</v>
      </c>
    </row>
    <row r="18" spans="1:3">
      <c r="A18" t="s" s="4">
        <v>41</v>
      </c>
      <c r="B18" t="n" s="5">
        <v>45</v>
      </c>
      <c r="C18" t="n" s="5">
        <v>0</v>
      </c>
    </row>
    <row r="19" spans="1:3">
      <c r="A19" t="s" s="4">
        <v>92</v>
      </c>
      <c r="B19" t="n" s="5">
        <v>29700</v>
      </c>
      <c r="C19" t="n" s="5">
        <v>32252</v>
      </c>
    </row>
    <row r="20" spans="1:3">
      <c r="A20" t="s" s="3">
        <v>93</v>
      </c>
    </row>
    <row r="21" spans="1:3">
      <c r="A21" t="s" s="4">
        <v>94</v>
      </c>
      <c r="B21" t="n" s="5">
        <v>-4450</v>
      </c>
      <c r="C21" t="n" s="5">
        <v>-6327</v>
      </c>
    </row>
    <row r="22" spans="1:3">
      <c r="A22" t="s" s="4">
        <v>95</v>
      </c>
      <c r="B22" t="n" s="5">
        <v>807</v>
      </c>
      <c r="C22" t="n" s="5">
        <v>63</v>
      </c>
    </row>
    <row r="23" spans="1:3">
      <c r="A23" t="s" s="4">
        <v>96</v>
      </c>
      <c r="B23" t="n" s="5">
        <v>-3643</v>
      </c>
      <c r="C23" t="n" s="5">
        <v>-6264</v>
      </c>
    </row>
    <row r="24" spans="1:3">
      <c r="A24" t="s" s="3">
        <v>97</v>
      </c>
    </row>
    <row r="25" spans="1:3">
      <c r="A25" t="s" s="4">
        <v>98</v>
      </c>
      <c r="B25" t="n" s="5">
        <v>-8739</v>
      </c>
      <c r="C25" t="n" s="5">
        <v>-8123</v>
      </c>
    </row>
    <row r="26" spans="1:3">
      <c r="A26" t="s" s="4">
        <v>99</v>
      </c>
      <c r="B26" t="n" s="5">
        <v>-11804</v>
      </c>
      <c r="C26" t="n" s="5">
        <v>0</v>
      </c>
    </row>
    <row r="27" spans="1:3">
      <c r="A27" t="s" s="4">
        <v>100</v>
      </c>
      <c r="B27" t="n" s="5">
        <v>-20543</v>
      </c>
      <c r="C27" t="n" s="5">
        <v>-8123</v>
      </c>
    </row>
    <row r="28" spans="1:3">
      <c r="A28" t="s" s="4">
        <v>101</v>
      </c>
      <c r="B28" t="n" s="5">
        <v>5514</v>
      </c>
      <c r="C28" t="n" s="5">
        <v>17865</v>
      </c>
    </row>
    <row r="29" spans="1:3">
      <c r="A29" t="s" s="4">
        <v>102</v>
      </c>
      <c r="B29" t="n" s="5">
        <v>107869</v>
      </c>
      <c r="C29" t="n" s="5">
        <v>89075</v>
      </c>
    </row>
    <row r="30" spans="1:3">
      <c r="A30" t="s" s="4">
        <v>103</v>
      </c>
      <c r="B30" t="n" s="5">
        <v>113383</v>
      </c>
      <c r="C30" t="n" s="5">
        <v>106940</v>
      </c>
    </row>
    <row r="31" spans="1:3">
      <c r="A31" t="s" s="3">
        <v>104</v>
      </c>
    </row>
    <row r="32" spans="1:3">
      <c r="A32" t="s" s="4">
        <v>105</v>
      </c>
      <c r="B32" t="n" s="5">
        <v>2</v>
      </c>
      <c r="C32" t="n" s="5">
        <v>7</v>
      </c>
    </row>
    <row r="33" spans="1:3">
      <c r="A33" t="s" s="4">
        <v>106</v>
      </c>
      <c r="B33" t="n" s="7">
        <v>1169</v>
      </c>
      <c r="C33" t="n" s="7">
        <v>13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250</v>
      </c>
      <c r="B1" t="s" s="2">
        <v>1</v>
      </c>
    </row>
    <row r="2" spans="1:3">
      <c r="B2" t="s" s="2">
        <v>2</v>
      </c>
      <c r="C2" t="s" s="2">
        <v>23</v>
      </c>
    </row>
    <row r="3" spans="1:3">
      <c r="A3" t="s" s="3">
        <v>120</v>
      </c>
    </row>
    <row r="4" spans="1:3">
      <c r="A4" t="s" s="4">
        <v>203</v>
      </c>
      <c r="B4" t="n" s="7">
        <v>935</v>
      </c>
      <c r="C4" t="n" s="7">
        <v>189</v>
      </c>
    </row>
    <row r="5" spans="1:3">
      <c r="A5" t="s" s="4">
        <v>251</v>
      </c>
      <c r="B5" t="n" s="5">
        <v>234</v>
      </c>
      <c r="C5" t="n" s="5">
        <v>242</v>
      </c>
    </row>
    <row r="6" spans="1:3">
      <c r="A6" t="s" s="4">
        <v>34</v>
      </c>
      <c r="B6" t="n" s="5">
        <v>385</v>
      </c>
      <c r="C6" t="n" s="5">
        <v>431</v>
      </c>
    </row>
    <row r="7" spans="1:3">
      <c r="A7" t="s" s="4">
        <v>252</v>
      </c>
      <c r="B7" t="n" s="5">
        <v>1554</v>
      </c>
      <c r="C7" t="n" s="7">
        <v>862</v>
      </c>
    </row>
    <row r="8" spans="1:3">
      <c r="A8" t="s" s="4">
        <v>253</v>
      </c>
      <c r="B8" t="n" s="7">
        <v>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4</v>
      </c>
      <c r="B1" t="s" s="2">
        <v>1</v>
      </c>
    </row>
    <row r="2" spans="1:3">
      <c r="B2" t="s" s="2">
        <v>2</v>
      </c>
      <c r="C2" t="s" s="2">
        <v>23</v>
      </c>
    </row>
    <row r="3" spans="1:3">
      <c r="A3" t="s" s="3">
        <v>133</v>
      </c>
    </row>
    <row r="4" spans="1:3">
      <c r="A4" t="s" s="4">
        <v>255</v>
      </c>
      <c r="B4" t="n" s="7">
        <v>1578</v>
      </c>
      <c r="C4" t="n" s="7">
        <v>2784</v>
      </c>
    </row>
    <row r="5" spans="1:3">
      <c r="A5" t="s" s="4">
        <v>256</v>
      </c>
      <c r="B5" t="n" s="5">
        <v>1021</v>
      </c>
      <c r="C5" t="n" s="5">
        <v>1072</v>
      </c>
    </row>
    <row r="6" spans="1:3">
      <c r="A6" t="s" s="4">
        <v>257</v>
      </c>
      <c r="B6" t="n" s="5">
        <v>4225</v>
      </c>
      <c r="C6" t="n" s="5">
        <v>4195</v>
      </c>
    </row>
    <row r="7" spans="1:3">
      <c r="A7" t="s" s="4">
        <v>258</v>
      </c>
      <c r="B7" t="n" s="5">
        <v>327</v>
      </c>
      <c r="C7" t="n" s="5">
        <v>342</v>
      </c>
    </row>
    <row r="8" spans="1:3">
      <c r="A8" t="s" s="4">
        <v>259</v>
      </c>
      <c r="B8" t="n" s="5">
        <v>959</v>
      </c>
      <c r="C8" t="n" s="5">
        <v>1101</v>
      </c>
    </row>
    <row r="9" spans="1:3">
      <c r="A9" t="s" s="4">
        <v>260</v>
      </c>
      <c r="B9" t="n" s="5">
        <v>322</v>
      </c>
      <c r="C9" t="n" s="5">
        <v>275</v>
      </c>
    </row>
    <row r="10" spans="1:3">
      <c r="A10" t="s" s="4">
        <v>261</v>
      </c>
      <c r="B10" t="n" s="5">
        <v>340</v>
      </c>
      <c r="C10" t="n" s="5">
        <v>345</v>
      </c>
    </row>
    <row r="11" spans="1:3">
      <c r="A11" t="s" s="4">
        <v>262</v>
      </c>
      <c r="B11" t="n" s="5">
        <v>430</v>
      </c>
      <c r="C11" t="n" s="5">
        <v>696</v>
      </c>
    </row>
    <row r="12" spans="1:3">
      <c r="A12" t="s" s="4">
        <v>263</v>
      </c>
      <c r="B12" t="n" s="5">
        <v>76</v>
      </c>
      <c r="C12" t="n" s="5">
        <v>77</v>
      </c>
    </row>
    <row r="13" spans="1:3">
      <c r="A13" t="s" s="4">
        <v>264</v>
      </c>
      <c r="B13" t="n" s="5">
        <v>12</v>
      </c>
      <c r="C13" t="n" s="5">
        <v>0</v>
      </c>
    </row>
    <row r="14" spans="1:3">
      <c r="A14" t="s" s="4">
        <v>265</v>
      </c>
      <c r="B14" t="n" s="5">
        <v>40</v>
      </c>
      <c r="C14" t="n" s="5">
        <v>147</v>
      </c>
    </row>
    <row r="15" spans="1:3">
      <c r="A15" t="s" s="4">
        <v>266</v>
      </c>
      <c r="B15" t="n" s="5">
        <v>0</v>
      </c>
      <c r="C15" t="n" s="5">
        <v>637</v>
      </c>
    </row>
    <row r="16" spans="1:3">
      <c r="A16" t="s" s="4">
        <v>267</v>
      </c>
      <c r="B16" t="n" s="5">
        <v>10</v>
      </c>
      <c r="C16" t="n" s="5">
        <v>17</v>
      </c>
    </row>
    <row r="17" spans="1:3">
      <c r="A17" t="s" s="4">
        <v>268</v>
      </c>
      <c r="B17" t="n" s="5">
        <v>9340</v>
      </c>
      <c r="C17" t="n" s="7">
        <v>11688</v>
      </c>
    </row>
    <row r="18" spans="1:3">
      <c r="A18" t="s" s="4">
        <v>269</v>
      </c>
      <c r="B18" t="n" s="7">
        <v>1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0</v>
      </c>
      <c r="B1" t="s" s="2">
        <v>1</v>
      </c>
    </row>
    <row r="2" spans="1:3">
      <c r="B2" t="s" s="2">
        <v>2</v>
      </c>
      <c r="C2" t="s" s="2">
        <v>23</v>
      </c>
    </row>
    <row r="3" spans="1:3">
      <c r="A3" t="s" s="3">
        <v>271</v>
      </c>
    </row>
    <row r="4" spans="1:3">
      <c r="A4" t="s" s="4">
        <v>272</v>
      </c>
      <c r="B4" t="n" s="10">
        <v>2.8</v>
      </c>
      <c r="C4" t="n" s="10">
        <v>2.8</v>
      </c>
    </row>
    <row r="5" spans="1:3">
      <c r="A5" t="s" s="4">
        <v>231</v>
      </c>
    </row>
    <row r="6" spans="1:3">
      <c r="A6" t="s" s="3">
        <v>271</v>
      </c>
    </row>
    <row r="7" spans="1:3">
      <c r="A7" t="s" s="4">
        <v>273</v>
      </c>
      <c r="B7" t="s" s="4">
        <v>274</v>
      </c>
    </row>
    <row r="8" spans="1:3">
      <c r="A8" t="s" s="4">
        <v>234</v>
      </c>
    </row>
    <row r="9" spans="1:3">
      <c r="A9" t="s" s="3">
        <v>271</v>
      </c>
    </row>
    <row r="10" spans="1:3">
      <c r="A10" t="s" s="4">
        <v>273</v>
      </c>
      <c r="B10" t="s" s="4">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276</v>
      </c>
      <c r="B1" t="s" s="2">
        <v>1</v>
      </c>
    </row>
    <row r="2" spans="1:2">
      <c r="B2" t="s" s="2">
        <v>277</v>
      </c>
    </row>
    <row r="3" spans="1:2">
      <c r="A3" t="s" s="3">
        <v>278</v>
      </c>
    </row>
    <row r="4" spans="1:2">
      <c r="A4" t="s" s="4">
        <v>279</v>
      </c>
      <c r="B4" t="n" s="7">
        <v>7147</v>
      </c>
    </row>
    <row r="5" spans="1:2">
      <c r="A5" t="s" s="4">
        <v>280</v>
      </c>
      <c r="B5" t="n" s="5">
        <v>497</v>
      </c>
    </row>
    <row r="6" spans="1:2">
      <c r="A6" t="s" s="4">
        <v>281</v>
      </c>
      <c r="B6" t="n" s="5">
        <v>45</v>
      </c>
    </row>
    <row r="7" spans="1:2">
      <c r="A7" t="s" s="4">
        <v>282</v>
      </c>
      <c r="B7" t="n" s="5">
        <v>0</v>
      </c>
    </row>
    <row r="8" spans="1:2">
      <c r="A8" t="s" s="4">
        <v>283</v>
      </c>
      <c r="B8" t="n" s="5">
        <v>-128</v>
      </c>
    </row>
    <row r="9" spans="1:2">
      <c r="A9" t="s" s="4">
        <v>284</v>
      </c>
      <c r="B9" t="n" s="5">
        <v>7561</v>
      </c>
    </row>
    <row r="10" spans="1:2">
      <c r="A10" t="s" s="4">
        <v>285</v>
      </c>
    </row>
    <row r="11" spans="1:2">
      <c r="A11" t="s" s="3">
        <v>278</v>
      </c>
    </row>
    <row r="12" spans="1:2">
      <c r="A12" t="s" s="4">
        <v>279</v>
      </c>
      <c r="B12" t="n" s="5">
        <v>342</v>
      </c>
    </row>
    <row r="13" spans="1:2">
      <c r="A13" t="s" s="4">
        <v>280</v>
      </c>
      <c r="B13" t="n" s="5">
        <v>93</v>
      </c>
    </row>
    <row r="14" spans="1:2">
      <c r="A14" t="s" s="4">
        <v>281</v>
      </c>
      <c r="B14" t="n" s="5">
        <v>0</v>
      </c>
    </row>
    <row r="15" spans="1:2">
      <c r="A15" t="s" s="4">
        <v>282</v>
      </c>
      <c r="B15" t="n" s="5">
        <v>20</v>
      </c>
    </row>
    <row r="16" spans="1:2">
      <c r="A16" t="s" s="4">
        <v>283</v>
      </c>
      <c r="B16" t="n" s="5">
        <v>-128</v>
      </c>
    </row>
    <row r="17" spans="1:2">
      <c r="A17" t="s" s="4">
        <v>284</v>
      </c>
      <c r="B17" t="n" s="5">
        <v>327</v>
      </c>
    </row>
    <row r="18" spans="1:2">
      <c r="A18" t="s" s="4">
        <v>286</v>
      </c>
    </row>
    <row r="19" spans="1:2">
      <c r="A19" t="s" s="3">
        <v>278</v>
      </c>
    </row>
    <row r="20" spans="1:2">
      <c r="A20" t="s" s="4">
        <v>279</v>
      </c>
      <c r="B20" t="n" s="5">
        <v>6805</v>
      </c>
    </row>
    <row r="21" spans="1:2">
      <c r="A21" t="s" s="4">
        <v>280</v>
      </c>
      <c r="B21" t="n" s="5">
        <v>404</v>
      </c>
    </row>
    <row r="22" spans="1:2">
      <c r="A22" t="s" s="4">
        <v>281</v>
      </c>
      <c r="B22" t="n" s="5">
        <v>45</v>
      </c>
    </row>
    <row r="23" spans="1:2">
      <c r="A23" t="s" s="4">
        <v>282</v>
      </c>
      <c r="B23" t="n" s="5">
        <v>-20</v>
      </c>
    </row>
    <row r="24" spans="1:2">
      <c r="A24" t="s" s="4">
        <v>283</v>
      </c>
      <c r="B24" t="n" s="5">
        <v>0</v>
      </c>
    </row>
    <row r="25" spans="1:2">
      <c r="A25" t="s" s="4">
        <v>284</v>
      </c>
      <c r="B25" t="n" s="7">
        <v>7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87</v>
      </c>
      <c r="B1" t="s" s="2">
        <v>2</v>
      </c>
      <c r="C1" t="s" s="2">
        <v>23</v>
      </c>
    </row>
    <row r="2" spans="1:3">
      <c r="A2" t="s" s="3">
        <v>139</v>
      </c>
    </row>
    <row r="3" spans="1:3">
      <c r="A3" t="s" s="4">
        <v>288</v>
      </c>
      <c r="B3" t="n" s="7">
        <v>28177</v>
      </c>
      <c r="C3" t="n" s="7">
        <v>24034</v>
      </c>
    </row>
    <row r="4" spans="1:3">
      <c r="A4" t="s" s="4">
        <v>289</v>
      </c>
      <c r="B4" t="n" s="7">
        <v>796</v>
      </c>
      <c r="C4" t="n" s="7">
        <v>9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290</v>
      </c>
      <c r="B1" t="s" s="2">
        <v>1</v>
      </c>
    </row>
    <row r="2" spans="1:3">
      <c r="B2" t="s" s="2">
        <v>2</v>
      </c>
      <c r="C2" t="s" s="2">
        <v>23</v>
      </c>
    </row>
    <row r="3" spans="1:3">
      <c r="A3" t="s" s="3">
        <v>133</v>
      </c>
    </row>
    <row r="4" spans="1:3">
      <c r="A4" t="s" s="4">
        <v>38</v>
      </c>
      <c r="B4" t="n" s="7">
        <v>10785</v>
      </c>
      <c r="C4" t="n" s="7">
        <v>14041</v>
      </c>
    </row>
    <row r="5" spans="1:3">
      <c r="A5" t="s" s="4">
        <v>291</v>
      </c>
      <c r="B5" t="n" s="7">
        <v>-3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2</v>
      </c>
      <c r="B1" t="s" s="2">
        <v>2</v>
      </c>
      <c r="C1" t="s" s="2">
        <v>23</v>
      </c>
    </row>
    <row r="2" spans="1:3">
      <c r="A2" t="s" s="3">
        <v>143</v>
      </c>
    </row>
    <row r="3" spans="1:3">
      <c r="A3" t="s" s="4">
        <v>258</v>
      </c>
      <c r="B3" t="n" s="7">
        <v>7234</v>
      </c>
      <c r="C3" t="n" s="7">
        <v>6805</v>
      </c>
    </row>
    <row r="4" spans="1:3">
      <c r="A4" t="s" s="4">
        <v>293</v>
      </c>
      <c r="B4" t="n" s="5">
        <v>96</v>
      </c>
      <c r="C4" t="n" s="5">
        <v>0</v>
      </c>
    </row>
    <row r="5" spans="1:3">
      <c r="A5" t="s" s="4">
        <v>264</v>
      </c>
      <c r="B5" t="n" s="5">
        <v>209</v>
      </c>
      <c r="C5" t="n" s="5">
        <v>220</v>
      </c>
    </row>
    <row r="6" spans="1:3">
      <c r="A6" t="s" s="4">
        <v>267</v>
      </c>
      <c r="B6" t="n" s="5">
        <v>1</v>
      </c>
      <c r="C6" t="n" s="5">
        <v>6</v>
      </c>
    </row>
    <row r="7" spans="1:3">
      <c r="A7" t="s" s="4">
        <v>265</v>
      </c>
      <c r="B7" t="n" s="5">
        <v>538</v>
      </c>
      <c r="C7" t="n" s="5">
        <v>426</v>
      </c>
    </row>
    <row r="8" spans="1:3">
      <c r="A8" t="s" s="4">
        <v>263</v>
      </c>
      <c r="B8" t="n" s="5">
        <v>352</v>
      </c>
      <c r="C8" t="n" s="5">
        <v>404</v>
      </c>
    </row>
    <row r="9" spans="1:3">
      <c r="A9" t="s" s="4">
        <v>294</v>
      </c>
      <c r="B9" t="n" s="5">
        <v>262</v>
      </c>
      <c r="C9" t="n" s="5">
        <v>270</v>
      </c>
    </row>
    <row r="10" spans="1:3">
      <c r="A10" t="s" s="4">
        <v>295</v>
      </c>
      <c r="B10" t="n" s="7">
        <v>8692</v>
      </c>
      <c r="C10" t="n" s="7">
        <v>81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T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5"/>
    <col customWidth="1" max="19" min="19" width="14"/>
    <col customWidth="1" max="20" min="20" width="14"/>
  </cols>
  <sheetData>
    <row r="1" spans="1:20">
      <c r="A1" t="s" s="1">
        <v>296</v>
      </c>
      <c r="B1" t="s" s="2">
        <v>297</v>
      </c>
      <c r="C1" t="s" s="2">
        <v>298</v>
      </c>
      <c r="D1" t="s" s="2">
        <v>2</v>
      </c>
      <c r="E1" t="s" s="2">
        <v>299</v>
      </c>
      <c r="F1" t="s" s="2">
        <v>300</v>
      </c>
      <c r="G1" t="s" s="2">
        <v>301</v>
      </c>
      <c r="H1" t="s" s="2">
        <v>302</v>
      </c>
      <c r="I1" t="s" s="2">
        <v>303</v>
      </c>
      <c r="J1" t="s" s="2">
        <v>304</v>
      </c>
      <c r="K1" t="s" s="2">
        <v>305</v>
      </c>
      <c r="L1" t="s" s="2">
        <v>306</v>
      </c>
      <c r="M1" t="s" s="2">
        <v>2</v>
      </c>
      <c r="N1" t="s" s="2">
        <v>54</v>
      </c>
      <c r="O1" t="s" s="2">
        <v>2</v>
      </c>
      <c r="P1" t="s" s="2">
        <v>54</v>
      </c>
      <c r="Q1" t="s" s="2">
        <v>2</v>
      </c>
      <c r="R1" t="s" s="2">
        <v>307</v>
      </c>
      <c r="S1" t="s" s="2">
        <v>308</v>
      </c>
      <c r="T1" t="s" s="2">
        <v>23</v>
      </c>
    </row>
    <row r="2" spans="1:20">
      <c r="A2" t="s" s="3">
        <v>309</v>
      </c>
    </row>
    <row r="3" spans="1:20">
      <c r="A3" t="s" s="4">
        <v>310</v>
      </c>
      <c r="D3" t="n" s="5">
        <v>75000000</v>
      </c>
      <c r="M3" t="n" s="5">
        <v>75000000</v>
      </c>
      <c r="O3" t="n" s="5">
        <v>75000000</v>
      </c>
      <c r="Q3" t="n" s="5">
        <v>75000000</v>
      </c>
    </row>
    <row r="4" spans="1:20">
      <c r="A4" t="s" s="4">
        <v>311</v>
      </c>
      <c r="D4" t="n" s="11">
        <v>0.0001</v>
      </c>
      <c r="M4" t="n" s="11">
        <v>0.0001</v>
      </c>
      <c r="O4" t="n" s="11">
        <v>0.0001</v>
      </c>
      <c r="Q4" t="n" s="11">
        <v>0.0001</v>
      </c>
    </row>
    <row r="5" spans="1:20">
      <c r="A5" t="s" s="4">
        <v>312</v>
      </c>
      <c r="D5" t="n" s="5">
        <v>25000000</v>
      </c>
      <c r="M5" t="n" s="5">
        <v>25000000</v>
      </c>
      <c r="O5" t="n" s="5">
        <v>25000000</v>
      </c>
      <c r="Q5" t="n" s="5">
        <v>25000000</v>
      </c>
    </row>
    <row r="6" spans="1:20">
      <c r="A6" t="s" s="4">
        <v>313</v>
      </c>
      <c r="D6" t="n" s="11">
        <v>0.0001</v>
      </c>
      <c r="M6" t="n" s="11">
        <v>0.0001</v>
      </c>
      <c r="O6" t="n" s="11">
        <v>0.0001</v>
      </c>
      <c r="Q6" t="n" s="11">
        <v>0.0001</v>
      </c>
    </row>
    <row r="7" spans="1:20">
      <c r="A7" t="s" s="4">
        <v>314</v>
      </c>
      <c r="D7" t="n" s="5">
        <v>21069454</v>
      </c>
      <c r="M7" t="n" s="5">
        <v>21069454</v>
      </c>
      <c r="O7" t="n" s="5">
        <v>21069454</v>
      </c>
      <c r="Q7" t="n" s="5">
        <v>21069454</v>
      </c>
      <c r="T7" t="n" s="5">
        <v>21978762</v>
      </c>
    </row>
    <row r="8" spans="1:20">
      <c r="A8" t="s" s="4">
        <v>315</v>
      </c>
      <c r="D8" t="n" s="5">
        <v>0</v>
      </c>
      <c r="M8" t="n" s="5">
        <v>0</v>
      </c>
      <c r="O8" t="n" s="5">
        <v>0</v>
      </c>
      <c r="Q8" t="n" s="5">
        <v>0</v>
      </c>
      <c r="T8" t="n" s="5">
        <v>0</v>
      </c>
    </row>
    <row r="9" spans="1:20">
      <c r="A9" t="s" s="4">
        <v>316</v>
      </c>
      <c r="M9" t="n" s="7">
        <v>394000</v>
      </c>
      <c r="N9" t="n" s="7">
        <v>1106000</v>
      </c>
      <c r="O9" t="n" s="7">
        <v>1497000</v>
      </c>
      <c r="P9" t="n" s="7">
        <v>2816000</v>
      </c>
    </row>
    <row r="10" spans="1:20">
      <c r="A10" t="s" s="4">
        <v>317</v>
      </c>
      <c r="O10" t="s" s="4">
        <v>318</v>
      </c>
    </row>
    <row r="11" spans="1:20">
      <c r="A11" t="s" s="4">
        <v>319</v>
      </c>
      <c r="S11" t="n" s="9">
        <v>0.125</v>
      </c>
    </row>
    <row r="12" spans="1:20">
      <c r="A12" t="s" s="4">
        <v>320</v>
      </c>
      <c r="O12" t="s" s="4">
        <v>321</v>
      </c>
    </row>
    <row r="13" spans="1:20">
      <c r="A13" t="s" s="4">
        <v>322</v>
      </c>
      <c r="O13" t="s" s="4">
        <v>323</v>
      </c>
    </row>
    <row r="14" spans="1:20">
      <c r="A14" t="s" s="4">
        <v>324</v>
      </c>
      <c r="S14" t="n" s="7">
        <v>5200000</v>
      </c>
    </row>
    <row r="15" spans="1:20">
      <c r="A15" t="s" s="4">
        <v>325</v>
      </c>
      <c r="D15" t="n" s="5">
        <v>163708</v>
      </c>
      <c r="E15" t="n" s="5">
        <v>156408</v>
      </c>
      <c r="F15" t="n" s="5">
        <v>182826</v>
      </c>
      <c r="G15" t="n" s="5">
        <v>138432</v>
      </c>
      <c r="H15" t="n" s="5">
        <v>38898</v>
      </c>
      <c r="I15" t="n" s="5">
        <v>0</v>
      </c>
      <c r="J15" t="n" s="5">
        <v>230532</v>
      </c>
      <c r="K15" t="n" s="5">
        <v>1234</v>
      </c>
      <c r="L15" t="n" s="5">
        <v>16031</v>
      </c>
      <c r="O15" t="n" s="5">
        <v>928069</v>
      </c>
    </row>
    <row r="16" spans="1:20">
      <c r="A16" t="s" s="4">
        <v>326</v>
      </c>
      <c r="D16" t="n" s="7">
        <v>26000000</v>
      </c>
      <c r="M16" t="n" s="5">
        <v>26000000</v>
      </c>
      <c r="O16" t="n" s="7">
        <v>26000000</v>
      </c>
      <c r="Q16" t="n" s="7">
        <v>26000000</v>
      </c>
    </row>
    <row r="17" spans="1:20">
      <c r="A17" t="s" s="4">
        <v>327</v>
      </c>
      <c r="O17" t="n" s="5">
        <v>-13400000</v>
      </c>
    </row>
    <row r="18" spans="1:20">
      <c r="A18" t="s" s="4">
        <v>48</v>
      </c>
      <c r="D18" t="n" s="7">
        <v>113313000</v>
      </c>
      <c r="M18" t="n" s="7">
        <v>113313000</v>
      </c>
      <c r="O18" t="n" s="7">
        <v>113313000</v>
      </c>
      <c r="Q18" t="n" s="7">
        <v>113313000</v>
      </c>
      <c r="T18" t="n" s="7">
        <v>126678000</v>
      </c>
    </row>
    <row r="19" spans="1:20">
      <c r="A19" t="s" s="4">
        <v>328</v>
      </c>
    </row>
    <row r="20" spans="1:20">
      <c r="A20" t="s" s="3">
        <v>309</v>
      </c>
    </row>
    <row r="21" spans="1:20">
      <c r="A21" t="s" s="4">
        <v>329</v>
      </c>
      <c r="B21" t="n" s="7">
        <v>15000000</v>
      </c>
    </row>
    <row r="22" spans="1:20">
      <c r="A22" t="s" s="4">
        <v>325</v>
      </c>
      <c r="D22" t="n" s="5">
        <v>163708</v>
      </c>
      <c r="E22" t="n" s="5">
        <v>156408</v>
      </c>
      <c r="F22" t="n" s="5">
        <v>182826</v>
      </c>
      <c r="G22" t="n" s="5">
        <v>138432</v>
      </c>
      <c r="H22" t="n" s="5">
        <v>38898</v>
      </c>
      <c r="I22" t="n" s="5">
        <v>0</v>
      </c>
      <c r="J22" t="n" s="5">
        <v>10202</v>
      </c>
      <c r="K22" t="n" s="5">
        <v>1234</v>
      </c>
      <c r="L22" t="n" s="5">
        <v>16031</v>
      </c>
      <c r="M22" t="n" s="5">
        <v>502942</v>
      </c>
      <c r="O22" t="n" s="5">
        <v>707739</v>
      </c>
      <c r="P22" t="n" s="5">
        <v>707739</v>
      </c>
    </row>
    <row r="23" spans="1:20">
      <c r="A23" t="s" s="4">
        <v>330</v>
      </c>
      <c r="M23" t="n" s="7">
        <v>8300000</v>
      </c>
      <c r="O23" t="n" s="7">
        <v>11800000</v>
      </c>
    </row>
    <row r="24" spans="1:20">
      <c r="A24" t="s" s="4">
        <v>331</v>
      </c>
    </row>
    <row r="25" spans="1:20">
      <c r="A25" t="s" s="3">
        <v>309</v>
      </c>
    </row>
    <row r="26" spans="1:20">
      <c r="A26" t="s" s="4">
        <v>332</v>
      </c>
      <c r="Q26" t="n" s="5">
        <v>5820</v>
      </c>
    </row>
    <row r="27" spans="1:20">
      <c r="A27" t="s" s="4">
        <v>333</v>
      </c>
    </row>
    <row r="28" spans="1:20">
      <c r="A28" t="s" s="3">
        <v>309</v>
      </c>
    </row>
    <row r="29" spans="1:20">
      <c r="A29" t="s" s="4">
        <v>316</v>
      </c>
      <c r="M29" t="n" s="7">
        <v>301000</v>
      </c>
      <c r="N29" t="n" s="7">
        <v>0</v>
      </c>
      <c r="O29" t="n" s="7">
        <v>1220000</v>
      </c>
      <c r="P29" t="n" s="7">
        <v>0</v>
      </c>
    </row>
    <row r="30" spans="1:20">
      <c r="A30" t="s" s="4">
        <v>334</v>
      </c>
    </row>
    <row r="31" spans="1:20">
      <c r="A31" t="s" s="3">
        <v>309</v>
      </c>
    </row>
    <row r="32" spans="1:20">
      <c r="A32" t="s" s="4">
        <v>335</v>
      </c>
      <c r="C32" t="s" s="4">
        <v>336</v>
      </c>
    </row>
    <row r="33" spans="1:20">
      <c r="A33" t="s" s="4">
        <v>332</v>
      </c>
      <c r="B33" t="n" s="5">
        <v>254777</v>
      </c>
      <c r="M33" t="n" s="5">
        <v>4974</v>
      </c>
      <c r="O33" t="n" s="5">
        <v>6122</v>
      </c>
      <c r="Q33" t="n" s="5">
        <v>260899</v>
      </c>
    </row>
    <row r="34" spans="1:20">
      <c r="A34" t="s" s="4">
        <v>337</v>
      </c>
      <c r="B34" t="n" s="7">
        <v>4400000</v>
      </c>
      <c r="M34" t="n" s="7">
        <v>100000</v>
      </c>
      <c r="O34" t="n" s="7">
        <v>200000</v>
      </c>
    </row>
    <row r="35" spans="1:20">
      <c r="A35" t="s" s="4">
        <v>338</v>
      </c>
      <c r="M35" t="n" s="5">
        <v>9792</v>
      </c>
      <c r="Q35" t="n" s="5">
        <v>9792</v>
      </c>
    </row>
    <row r="36" spans="1:20">
      <c r="A36" t="s" s="4">
        <v>339</v>
      </c>
      <c r="D36" t="n" s="5">
        <v>251107</v>
      </c>
      <c r="G36" t="n" s="5">
        <v>255925</v>
      </c>
      <c r="M36" t="n" s="5">
        <v>251107</v>
      </c>
      <c r="O36" t="n" s="5">
        <v>251107</v>
      </c>
      <c r="Q36" t="n" s="5">
        <v>251107</v>
      </c>
    </row>
    <row r="37" spans="1:20">
      <c r="A37" t="s" s="4">
        <v>340</v>
      </c>
    </row>
    <row r="38" spans="1:20">
      <c r="A38" t="s" s="3">
        <v>309</v>
      </c>
    </row>
    <row r="39" spans="1:20">
      <c r="A39" t="s" s="4">
        <v>332</v>
      </c>
      <c r="B39" t="n" s="5">
        <v>251107</v>
      </c>
    </row>
    <row r="40" spans="1:20">
      <c r="A40" t="s" s="4">
        <v>341</v>
      </c>
    </row>
    <row r="41" spans="1:20">
      <c r="A41" t="s" s="3">
        <v>309</v>
      </c>
    </row>
    <row r="42" spans="1:20">
      <c r="A42" t="s" s="4">
        <v>329</v>
      </c>
      <c r="R42" t="n" s="7">
        <v>1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2</v>
      </c>
      <c r="B1" t="s" s="2">
        <v>53</v>
      </c>
      <c r="D1" t="s" s="2">
        <v>1</v>
      </c>
    </row>
    <row r="2" spans="1:5">
      <c r="B2" t="s" s="2">
        <v>2</v>
      </c>
      <c r="C2" t="s" s="2">
        <v>54</v>
      </c>
      <c r="D2" t="s" s="2">
        <v>2</v>
      </c>
      <c r="E2" t="s" s="2">
        <v>54</v>
      </c>
    </row>
    <row r="3" spans="1:5">
      <c r="A3" t="s" s="3">
        <v>343</v>
      </c>
    </row>
    <row r="4" spans="1:5">
      <c r="A4" t="s" s="4">
        <v>279</v>
      </c>
      <c r="D4" t="n" s="7">
        <v>279059</v>
      </c>
    </row>
    <row r="5" spans="1:5">
      <c r="A5" t="s" s="4">
        <v>344</v>
      </c>
      <c r="B5" t="n" s="7">
        <v>4220</v>
      </c>
      <c r="C5" t="n" s="7">
        <v>4652</v>
      </c>
      <c r="D5" t="n" s="5">
        <v>11515</v>
      </c>
      <c r="E5" t="n" s="7">
        <v>13833</v>
      </c>
    </row>
    <row r="6" spans="1:5">
      <c r="A6" t="s" s="4">
        <v>345</v>
      </c>
      <c r="D6" t="n" s="5">
        <v>-8197</v>
      </c>
    </row>
    <row r="7" spans="1:5">
      <c r="A7" t="s" s="4">
        <v>83</v>
      </c>
      <c r="D7" t="n" s="5">
        <v>1497</v>
      </c>
    </row>
    <row r="8" spans="1:5">
      <c r="A8" t="s" s="4">
        <v>346</v>
      </c>
      <c r="D8" t="n" s="5">
        <v>-108</v>
      </c>
    </row>
    <row r="9" spans="1:5">
      <c r="A9" t="s" s="4">
        <v>284</v>
      </c>
      <c r="B9" t="n" s="7">
        <v>268137</v>
      </c>
      <c r="D9" t="n" s="5">
        <v>268137</v>
      </c>
    </row>
    <row r="10" spans="1:5">
      <c r="A10" t="s" s="4">
        <v>347</v>
      </c>
    </row>
    <row r="11" spans="1:5">
      <c r="A11" t="s" s="3">
        <v>343</v>
      </c>
    </row>
    <row r="12" spans="1:5">
      <c r="A12" t="s" s="4">
        <v>348</v>
      </c>
      <c r="D12" t="n" s="5">
        <v>-3825</v>
      </c>
    </row>
    <row r="13" spans="1:5">
      <c r="A13" t="s" s="4">
        <v>349</v>
      </c>
    </row>
    <row r="14" spans="1:5">
      <c r="A14" t="s" s="3">
        <v>343</v>
      </c>
    </row>
    <row r="15" spans="1:5">
      <c r="A15" t="s" s="4">
        <v>348</v>
      </c>
      <c r="D15" t="n" s="7">
        <v>-118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t="s" s="1">
        <v>350</v>
      </c>
      <c r="B1" t="s" s="2">
        <v>297</v>
      </c>
      <c r="C1" t="s" s="2">
        <v>2</v>
      </c>
      <c r="D1" t="s" s="2">
        <v>2</v>
      </c>
      <c r="E1" t="s" s="2">
        <v>2</v>
      </c>
      <c r="F1" t="s" s="2">
        <v>351</v>
      </c>
    </row>
    <row r="2" spans="1:6">
      <c r="A2" t="s" s="3">
        <v>309</v>
      </c>
    </row>
    <row r="3" spans="1:6">
      <c r="A3" t="s" s="4">
        <v>352</v>
      </c>
      <c r="F3" t="n" s="5">
        <v>2194986</v>
      </c>
    </row>
    <row r="4" spans="1:6">
      <c r="A4" t="s" s="4">
        <v>353</v>
      </c>
      <c r="C4" t="n" s="5">
        <v>1480837</v>
      </c>
      <c r="D4" t="n" s="5">
        <v>1480837</v>
      </c>
      <c r="E4" t="n" s="5">
        <v>1480837</v>
      </c>
    </row>
    <row r="5" spans="1:6">
      <c r="A5" t="s" s="4">
        <v>354</v>
      </c>
    </row>
    <row r="6" spans="1:6">
      <c r="A6" t="s" s="3">
        <v>309</v>
      </c>
    </row>
    <row r="7" spans="1:6">
      <c r="A7" t="s" s="4">
        <v>355</v>
      </c>
      <c r="E7" t="n" s="5">
        <v>-41702</v>
      </c>
    </row>
    <row r="8" spans="1:6">
      <c r="A8" t="s" s="4">
        <v>356</v>
      </c>
    </row>
    <row r="9" spans="1:6">
      <c r="A9" t="s" s="3">
        <v>309</v>
      </c>
    </row>
    <row r="10" spans="1:6">
      <c r="A10" t="s" s="4">
        <v>357</v>
      </c>
      <c r="E10" t="n" s="5">
        <v>209382</v>
      </c>
    </row>
    <row r="11" spans="1:6">
      <c r="A11" t="s" s="4">
        <v>355</v>
      </c>
      <c r="E11" t="n" s="5">
        <v>-557484</v>
      </c>
    </row>
    <row r="12" spans="1:6">
      <c r="A12" t="s" s="4">
        <v>358</v>
      </c>
    </row>
    <row r="13" spans="1:6">
      <c r="A13" t="s" s="3">
        <v>309</v>
      </c>
    </row>
    <row r="14" spans="1:6">
      <c r="A14" t="s" s="4">
        <v>357</v>
      </c>
      <c r="C14" t="n" s="5">
        <v>9792</v>
      </c>
      <c r="E14" t="n" s="5">
        <v>9792</v>
      </c>
    </row>
    <row r="15" spans="1:6">
      <c r="A15" t="s" s="4">
        <v>355</v>
      </c>
      <c r="B15" t="n" s="5">
        <v>-254777</v>
      </c>
      <c r="C15" t="n" s="5">
        <v>-4974</v>
      </c>
      <c r="D15" t="n" s="5">
        <v>-6122</v>
      </c>
      <c r="E15" t="n" s="5">
        <v>-260899</v>
      </c>
    </row>
    <row r="16" spans="1:6">
      <c r="A16" t="s" s="4">
        <v>359</v>
      </c>
    </row>
    <row r="17" spans="1:6">
      <c r="A17" t="s" s="3">
        <v>309</v>
      </c>
    </row>
    <row r="18" spans="1:6">
      <c r="A18" t="s" s="4">
        <v>357</v>
      </c>
      <c r="E18" t="n" s="5">
        <v>3189</v>
      </c>
    </row>
    <row r="19" spans="1:6">
      <c r="A19" t="s" s="4">
        <v>355</v>
      </c>
      <c r="E19" t="n" s="5">
        <v>-70607</v>
      </c>
    </row>
    <row r="20" spans="1:6">
      <c r="A20" t="s" s="4">
        <v>331</v>
      </c>
    </row>
    <row r="21" spans="1:6">
      <c r="A21" t="s" s="3">
        <v>309</v>
      </c>
    </row>
    <row r="22" spans="1:6">
      <c r="A22" t="s" s="4">
        <v>355</v>
      </c>
      <c r="E22" t="n" s="5">
        <v>-5820</v>
      </c>
    </row>
    <row r="23" spans="1:6">
      <c r="A23" t="s" s="4">
        <v>360</v>
      </c>
    </row>
    <row r="24" spans="1:6">
      <c r="A24" t="s" s="3">
        <v>309</v>
      </c>
    </row>
    <row r="25" spans="1:6">
      <c r="A25" t="s" s="4">
        <v>355</v>
      </c>
      <c r="B25" t="n" s="5">
        <v>-2511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61</v>
      </c>
      <c r="B1" t="s" s="2">
        <v>297</v>
      </c>
      <c r="C1" t="s" s="2">
        <v>2</v>
      </c>
      <c r="D1" t="s" s="2">
        <v>2</v>
      </c>
      <c r="E1" t="s" s="2">
        <v>2</v>
      </c>
    </row>
    <row r="2" spans="1:5">
      <c r="A2" t="s" s="3">
        <v>362</v>
      </c>
    </row>
    <row r="3" spans="1:5">
      <c r="A3" t="s" s="4">
        <v>363</v>
      </c>
      <c r="C3" t="n" s="5">
        <v>255925</v>
      </c>
    </row>
    <row r="4" spans="1:5">
      <c r="A4" t="s" s="4">
        <v>332</v>
      </c>
      <c r="B4" t="n" s="5">
        <v>254777</v>
      </c>
      <c r="C4" t="n" s="5">
        <v>4974</v>
      </c>
      <c r="D4" t="n" s="5">
        <v>6122</v>
      </c>
      <c r="E4" t="n" s="5">
        <v>260899</v>
      </c>
    </row>
    <row r="5" spans="1:5">
      <c r="A5" t="s" s="4">
        <v>364</v>
      </c>
      <c r="C5" t="n" s="5">
        <v>0</v>
      </c>
    </row>
    <row r="6" spans="1:5">
      <c r="A6" t="s" s="4">
        <v>338</v>
      </c>
      <c r="C6" t="n" s="5">
        <v>-9792</v>
      </c>
      <c r="E6" t="n" s="5">
        <v>-9792</v>
      </c>
    </row>
    <row r="7" spans="1:5">
      <c r="A7" t="s" s="4">
        <v>365</v>
      </c>
      <c r="C7" t="n" s="5">
        <v>251107</v>
      </c>
      <c r="D7" t="n" s="5">
        <v>251107</v>
      </c>
      <c r="E7" t="n" s="5">
        <v>251107</v>
      </c>
    </row>
    <row r="8" spans="1:5">
      <c r="A8" t="s" s="3">
        <v>366</v>
      </c>
    </row>
    <row r="9" spans="1:5">
      <c r="A9" t="s" s="4">
        <v>367</v>
      </c>
      <c r="C9" t="n" s="8">
        <v>17.36</v>
      </c>
    </row>
    <row r="10" spans="1:5">
      <c r="A10" t="s" s="4">
        <v>368</v>
      </c>
      <c r="C10" t="n" s="12">
        <v>16.72</v>
      </c>
    </row>
    <row r="11" spans="1:5">
      <c r="A11" t="s" s="4">
        <v>369</v>
      </c>
      <c r="C11" t="n" s="5">
        <v>0</v>
      </c>
    </row>
    <row r="12" spans="1:5">
      <c r="A12" t="s" s="4">
        <v>370</v>
      </c>
      <c r="C12" t="n" s="12">
        <v>17.36</v>
      </c>
    </row>
    <row r="13" spans="1:5">
      <c r="A13" t="s" s="4">
        <v>371</v>
      </c>
      <c r="C13" t="n" s="8">
        <v>17.35</v>
      </c>
      <c r="D13" t="n" s="8">
        <v>17.35</v>
      </c>
      <c r="E13" t="n" s="8">
        <v>17.35</v>
      </c>
    </row>
    <row r="14" spans="1:5">
      <c r="A14" t="s" s="4">
        <v>372</v>
      </c>
      <c r="C14" t="n" s="7">
        <v>2860</v>
      </c>
      <c r="D14" t="n" s="7">
        <v>2860</v>
      </c>
      <c r="E14" t="n" s="7">
        <v>2860</v>
      </c>
    </row>
    <row r="15" spans="1:5">
      <c r="A15" t="s" s="4">
        <v>373</v>
      </c>
      <c r="C15" t="s" s="4">
        <v>3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53</v>
      </c>
      <c r="D1" t="s" s="2">
        <v>1</v>
      </c>
    </row>
    <row r="2" spans="1:5">
      <c r="B2" t="s" s="2">
        <v>2</v>
      </c>
      <c r="C2" t="s" s="2">
        <v>54</v>
      </c>
      <c r="D2" t="s" s="2">
        <v>2</v>
      </c>
      <c r="E2" t="s" s="2">
        <v>54</v>
      </c>
    </row>
    <row r="3" spans="1:5">
      <c r="A3" t="s" s="3">
        <v>376</v>
      </c>
    </row>
    <row r="4" spans="1:5">
      <c r="A4" t="s" s="4">
        <v>316</v>
      </c>
      <c r="B4" t="n" s="7">
        <v>394</v>
      </c>
      <c r="C4" t="n" s="7">
        <v>1106</v>
      </c>
      <c r="D4" t="n" s="7">
        <v>1497</v>
      </c>
      <c r="E4" t="n" s="7">
        <v>2816</v>
      </c>
    </row>
    <row r="5" spans="1:5">
      <c r="A5" t="s" s="4">
        <v>347</v>
      </c>
    </row>
    <row r="6" spans="1:5">
      <c r="A6" t="s" s="3">
        <v>376</v>
      </c>
    </row>
    <row r="7" spans="1:5">
      <c r="A7" t="s" s="4">
        <v>316</v>
      </c>
      <c r="B7" t="n" s="5">
        <v>0</v>
      </c>
      <c r="C7" t="n" s="5">
        <v>930</v>
      </c>
      <c r="D7" t="n" s="5">
        <v>0</v>
      </c>
      <c r="E7" t="n" s="5">
        <v>2486</v>
      </c>
    </row>
    <row r="8" spans="1:5">
      <c r="A8" t="s" s="4">
        <v>333</v>
      </c>
    </row>
    <row r="9" spans="1:5">
      <c r="A9" t="s" s="3">
        <v>376</v>
      </c>
    </row>
    <row r="10" spans="1:5">
      <c r="A10" t="s" s="4">
        <v>316</v>
      </c>
      <c r="B10" t="n" s="5">
        <v>301</v>
      </c>
      <c r="C10" t="n" s="5">
        <v>0</v>
      </c>
      <c r="D10" t="n" s="5">
        <v>1220</v>
      </c>
      <c r="E10" t="n" s="5">
        <v>0</v>
      </c>
    </row>
    <row r="11" spans="1:5">
      <c r="A11" t="s" s="4">
        <v>377</v>
      </c>
    </row>
    <row r="12" spans="1:5">
      <c r="A12" t="s" s="3">
        <v>376</v>
      </c>
    </row>
    <row r="13" spans="1:5">
      <c r="A13" t="s" s="4">
        <v>316</v>
      </c>
      <c r="B13" t="n" s="5">
        <v>93</v>
      </c>
      <c r="C13" t="n" s="5">
        <v>91</v>
      </c>
      <c r="D13" t="n" s="5">
        <v>277</v>
      </c>
      <c r="E13" t="n" s="5">
        <v>245</v>
      </c>
    </row>
    <row r="14" spans="1:5">
      <c r="A14" t="s" s="4">
        <v>331</v>
      </c>
    </row>
    <row r="15" spans="1:5">
      <c r="A15" t="s" s="3">
        <v>376</v>
      </c>
    </row>
    <row r="16" spans="1:5">
      <c r="A16" t="s" s="4">
        <v>316</v>
      </c>
      <c r="B16" t="n" s="7">
        <v>0</v>
      </c>
      <c r="C16" t="n" s="7">
        <v>85</v>
      </c>
      <c r="D16" t="n" s="7">
        <v>0</v>
      </c>
      <c r="E16" t="n" s="7">
        <v>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78</v>
      </c>
      <c r="B1" t="s" s="2">
        <v>1</v>
      </c>
    </row>
    <row r="2" spans="1:3">
      <c r="B2" t="s" s="2">
        <v>2</v>
      </c>
      <c r="C2" t="s" s="2">
        <v>308</v>
      </c>
    </row>
    <row r="3" spans="1:3">
      <c r="A3" t="s" s="3">
        <v>309</v>
      </c>
    </row>
    <row r="4" spans="1:3">
      <c r="A4" t="s" s="4">
        <v>379</v>
      </c>
      <c r="B4" t="s" s="4">
        <v>318</v>
      </c>
    </row>
    <row r="5" spans="1:3">
      <c r="A5" t="s" s="4">
        <v>380</v>
      </c>
      <c r="B5" t="s" s="4">
        <v>321</v>
      </c>
    </row>
    <row r="6" spans="1:3">
      <c r="A6" t="s" s="4">
        <v>381</v>
      </c>
      <c r="B6" t="s" s="4">
        <v>323</v>
      </c>
    </row>
    <row r="7" spans="1:3">
      <c r="A7" t="s" s="4">
        <v>382</v>
      </c>
      <c r="C7" t="n" s="9">
        <v>0.125</v>
      </c>
    </row>
    <row r="8" spans="1:3">
      <c r="A8" t="s" s="4">
        <v>331</v>
      </c>
    </row>
    <row r="9" spans="1:3">
      <c r="A9" t="s" s="3">
        <v>309</v>
      </c>
    </row>
    <row r="10" spans="1:3">
      <c r="A10" t="s" s="4">
        <v>382</v>
      </c>
      <c r="B10" t="n" s="9">
        <v>0.375</v>
      </c>
    </row>
    <row r="11" spans="1:3">
      <c r="A11" t="s" s="4">
        <v>383</v>
      </c>
      <c r="B11" t="n" s="7">
        <v>8094</v>
      </c>
    </row>
    <row r="12" spans="1:3">
      <c r="A12" t="s" s="4">
        <v>384</v>
      </c>
    </row>
    <row r="13" spans="1:3">
      <c r="A13" t="s" s="3">
        <v>309</v>
      </c>
    </row>
    <row r="14" spans="1:3">
      <c r="A14" t="s" s="4">
        <v>379</v>
      </c>
      <c r="B14" t="s" s="4">
        <v>385</v>
      </c>
    </row>
    <row r="15" spans="1:3">
      <c r="A15" t="s" s="4">
        <v>380</v>
      </c>
      <c r="B15" t="s" s="4">
        <v>386</v>
      </c>
    </row>
    <row r="16" spans="1:3">
      <c r="A16" t="s" s="4">
        <v>381</v>
      </c>
      <c r="B16" t="s" s="4">
        <v>387</v>
      </c>
    </row>
    <row r="17" spans="1:3">
      <c r="A17" t="s" s="4">
        <v>382</v>
      </c>
      <c r="B17" t="n" s="9">
        <v>0.125</v>
      </c>
    </row>
    <row r="18" spans="1:3">
      <c r="A18" t="s" s="4">
        <v>383</v>
      </c>
      <c r="B18" t="n" s="7">
        <v>2715</v>
      </c>
    </row>
    <row r="19" spans="1:3">
      <c r="A19" t="s" s="4">
        <v>388</v>
      </c>
    </row>
    <row r="20" spans="1:3">
      <c r="A20" t="s" s="3">
        <v>309</v>
      </c>
    </row>
    <row r="21" spans="1:3">
      <c r="A21" t="s" s="4">
        <v>379</v>
      </c>
      <c r="B21" t="s" s="4">
        <v>389</v>
      </c>
    </row>
    <row r="22" spans="1:3">
      <c r="A22" t="s" s="4">
        <v>380</v>
      </c>
      <c r="B22" t="s" s="4">
        <v>390</v>
      </c>
    </row>
    <row r="23" spans="1:3">
      <c r="A23" t="s" s="4">
        <v>381</v>
      </c>
      <c r="B23" t="s" s="4">
        <v>391</v>
      </c>
    </row>
    <row r="24" spans="1:3">
      <c r="A24" t="s" s="4">
        <v>382</v>
      </c>
      <c r="B24" t="n" s="9">
        <v>0.125</v>
      </c>
    </row>
    <row r="25" spans="1:3">
      <c r="A25" t="s" s="4">
        <v>383</v>
      </c>
      <c r="B25" t="n" s="7">
        <v>2713</v>
      </c>
    </row>
    <row r="26" spans="1:3">
      <c r="A26" t="s" s="4">
        <v>392</v>
      </c>
    </row>
    <row r="27" spans="1:3">
      <c r="A27" t="s" s="3">
        <v>309</v>
      </c>
    </row>
    <row r="28" spans="1:3">
      <c r="A28" t="s" s="4">
        <v>379</v>
      </c>
      <c r="B28" t="s" s="4">
        <v>393</v>
      </c>
    </row>
    <row r="29" spans="1:3">
      <c r="A29" t="s" s="4">
        <v>380</v>
      </c>
      <c r="B29" t="s" s="4">
        <v>394</v>
      </c>
    </row>
    <row r="30" spans="1:3">
      <c r="A30" t="s" s="4">
        <v>381</v>
      </c>
      <c r="B30" t="s" s="4">
        <v>395</v>
      </c>
    </row>
    <row r="31" spans="1:3">
      <c r="A31" t="s" s="4">
        <v>382</v>
      </c>
      <c r="B31" t="n" s="9">
        <v>0.125</v>
      </c>
    </row>
    <row r="32" spans="1:3">
      <c r="A32" t="s" s="4">
        <v>383</v>
      </c>
      <c r="B32" t="n" s="7">
        <v>26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s>
  <sheetData>
    <row r="1" spans="1:14">
      <c r="A1" t="s" s="1">
        <v>396</v>
      </c>
      <c r="B1" t="s" s="2">
        <v>397</v>
      </c>
      <c r="K1" t="s" s="2">
        <v>53</v>
      </c>
      <c r="L1" t="s" s="2">
        <v>1</v>
      </c>
    </row>
    <row r="2" spans="1:14">
      <c r="B2" t="s" s="2">
        <v>2</v>
      </c>
      <c r="C2" t="s" s="2">
        <v>299</v>
      </c>
      <c r="D2" t="s" s="2">
        <v>300</v>
      </c>
      <c r="E2" t="s" s="2">
        <v>301</v>
      </c>
      <c r="F2" t="s" s="2">
        <v>302</v>
      </c>
      <c r="G2" t="s" s="2">
        <v>303</v>
      </c>
      <c r="H2" t="s" s="2">
        <v>304</v>
      </c>
      <c r="I2" t="s" s="2">
        <v>305</v>
      </c>
      <c r="J2" t="s" s="2">
        <v>306</v>
      </c>
      <c r="K2" t="s" s="2">
        <v>2</v>
      </c>
      <c r="L2" t="s" s="2">
        <v>2</v>
      </c>
      <c r="M2" t="s" s="2">
        <v>54</v>
      </c>
      <c r="N2" t="s" s="2">
        <v>297</v>
      </c>
    </row>
    <row r="3" spans="1:14">
      <c r="A3" t="s" s="3">
        <v>398</v>
      </c>
    </row>
    <row r="4" spans="1:14">
      <c r="A4" t="s" s="4">
        <v>399</v>
      </c>
      <c r="B4" t="n" s="5">
        <v>163708</v>
      </c>
      <c r="C4" t="n" s="5">
        <v>156408</v>
      </c>
      <c r="D4" t="n" s="5">
        <v>182826</v>
      </c>
      <c r="E4" t="n" s="5">
        <v>138432</v>
      </c>
      <c r="F4" t="n" s="5">
        <v>38898</v>
      </c>
      <c r="G4" t="n" s="5">
        <v>0</v>
      </c>
      <c r="H4" t="n" s="5">
        <v>230532</v>
      </c>
      <c r="I4" t="n" s="5">
        <v>1234</v>
      </c>
      <c r="J4" t="n" s="5">
        <v>16031</v>
      </c>
      <c r="L4" t="n" s="5">
        <v>928069</v>
      </c>
    </row>
    <row r="5" spans="1:14">
      <c r="A5" t="s" s="4">
        <v>400</v>
      </c>
      <c r="B5" t="n" s="8">
        <v>16.69</v>
      </c>
      <c r="C5" t="n" s="8">
        <v>16.63</v>
      </c>
      <c r="D5" t="n" s="8">
        <v>16.38</v>
      </c>
      <c r="E5" t="n" s="8">
        <v>16.98</v>
      </c>
      <c r="F5" t="n" s="8">
        <v>16.94</v>
      </c>
      <c r="G5" t="n" s="7">
        <v>0</v>
      </c>
      <c r="H5" t="n" s="8">
        <v>17.34</v>
      </c>
      <c r="I5" t="n" s="8">
        <v>16.98</v>
      </c>
      <c r="J5" t="n" s="8">
        <v>16.92</v>
      </c>
      <c r="L5" t="n" s="8">
        <v>16.84</v>
      </c>
    </row>
    <row r="6" spans="1:14">
      <c r="A6" t="s" s="4">
        <v>401</v>
      </c>
      <c r="B6" t="n" s="7">
        <v>3224</v>
      </c>
      <c r="C6" t="n" s="7">
        <v>5950</v>
      </c>
      <c r="D6" t="n" s="7">
        <v>8545</v>
      </c>
      <c r="E6" t="n" s="7">
        <v>11531</v>
      </c>
      <c r="F6" t="n" s="7">
        <v>13876</v>
      </c>
      <c r="G6" t="n" s="7">
        <v>14536</v>
      </c>
      <c r="H6" t="n" s="7">
        <v>14536</v>
      </c>
      <c r="I6" t="n" s="7">
        <v>14708</v>
      </c>
      <c r="J6" t="n" s="7">
        <v>14729</v>
      </c>
      <c r="K6" t="n" s="7">
        <v>3224</v>
      </c>
      <c r="L6" t="n" s="7">
        <v>3224</v>
      </c>
      <c r="N6" t="n" s="7">
        <v>15000</v>
      </c>
    </row>
    <row r="7" spans="1:14">
      <c r="A7" t="s" s="4">
        <v>328</v>
      </c>
    </row>
    <row r="8" spans="1:14">
      <c r="A8" t="s" s="3">
        <v>398</v>
      </c>
    </row>
    <row r="9" spans="1:14">
      <c r="A9" t="s" s="4">
        <v>399</v>
      </c>
      <c r="B9" t="n" s="5">
        <v>163708</v>
      </c>
      <c r="C9" t="n" s="5">
        <v>156408</v>
      </c>
      <c r="D9" t="n" s="5">
        <v>182826</v>
      </c>
      <c r="E9" t="n" s="5">
        <v>138432</v>
      </c>
      <c r="F9" t="n" s="5">
        <v>38898</v>
      </c>
      <c r="G9" t="n" s="5">
        <v>0</v>
      </c>
      <c r="H9" t="n" s="5">
        <v>10202</v>
      </c>
      <c r="I9" t="n" s="5">
        <v>1234</v>
      </c>
      <c r="J9" t="n" s="5">
        <v>16031</v>
      </c>
      <c r="K9" t="n" s="5">
        <v>502942</v>
      </c>
      <c r="L9" t="n" s="5">
        <v>707739</v>
      </c>
      <c r="M9" t="n" s="5">
        <v>707739</v>
      </c>
    </row>
  </sheetData>
  <mergeCells count="3">
    <mergeCell ref="A1:A2"/>
    <mergeCell ref="B1:J1"/>
    <mergeCell ref="L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2</v>
      </c>
      <c r="B1" t="s" s="2">
        <v>53</v>
      </c>
      <c r="D1" t="s" s="2">
        <v>1</v>
      </c>
    </row>
    <row r="2" spans="1:5">
      <c r="B2" t="s" s="2">
        <v>2</v>
      </c>
      <c r="C2" t="s" s="2">
        <v>54</v>
      </c>
      <c r="D2" t="s" s="2">
        <v>2</v>
      </c>
      <c r="E2" t="s" s="2">
        <v>54</v>
      </c>
    </row>
    <row r="3" spans="1:5">
      <c r="A3" t="s" s="3">
        <v>146</v>
      </c>
    </row>
    <row r="4" spans="1:5">
      <c r="A4" t="s" s="4">
        <v>72</v>
      </c>
      <c r="B4" t="n" s="7">
        <v>4220</v>
      </c>
      <c r="C4" t="n" s="7">
        <v>4652</v>
      </c>
      <c r="D4" t="n" s="7">
        <v>11515</v>
      </c>
      <c r="E4" t="n" s="7">
        <v>13833</v>
      </c>
    </row>
    <row r="5" spans="1:5">
      <c r="A5" t="s" s="4">
        <v>403</v>
      </c>
      <c r="B5" t="n" s="5">
        <v>21301311</v>
      </c>
      <c r="C5" t="n" s="5">
        <v>21651347</v>
      </c>
      <c r="D5" t="n" s="5">
        <v>21623612</v>
      </c>
      <c r="E5" t="n" s="5">
        <v>21643951</v>
      </c>
    </row>
    <row r="6" spans="1:5">
      <c r="A6" t="s" s="4">
        <v>404</v>
      </c>
      <c r="B6" t="n" s="5">
        <v>51527</v>
      </c>
      <c r="C6" t="n" s="5">
        <v>484207</v>
      </c>
      <c r="D6" t="n" s="5">
        <v>63914</v>
      </c>
      <c r="E6" t="n" s="5">
        <v>445941</v>
      </c>
    </row>
    <row r="7" spans="1:5">
      <c r="A7" t="s" s="4">
        <v>405</v>
      </c>
      <c r="B7" t="n" s="5">
        <v>21352838</v>
      </c>
      <c r="C7" t="n" s="5">
        <v>22135554</v>
      </c>
      <c r="D7" t="n" s="5">
        <v>21687526</v>
      </c>
      <c r="E7" t="n" s="5">
        <v>22089892</v>
      </c>
    </row>
    <row r="8" spans="1:5">
      <c r="A8" t="s" s="4">
        <v>73</v>
      </c>
      <c r="B8" t="n" s="8">
        <v>0.2</v>
      </c>
      <c r="C8" t="n" s="8">
        <v>0.21</v>
      </c>
      <c r="D8" t="n" s="8">
        <v>0.53</v>
      </c>
      <c r="E8" t="n" s="8">
        <v>0.64</v>
      </c>
    </row>
    <row r="9" spans="1:5">
      <c r="A9" t="s" s="4">
        <v>74</v>
      </c>
      <c r="B9" t="n" s="8">
        <v>0.2</v>
      </c>
      <c r="C9" t="n" s="8">
        <v>0.21</v>
      </c>
      <c r="D9" t="n" s="8">
        <v>0.53</v>
      </c>
      <c r="E9" t="n" s="8">
        <v>0.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6</v>
      </c>
      <c r="B1" t="s" s="2">
        <v>53</v>
      </c>
      <c r="D1" t="s" s="2">
        <v>1</v>
      </c>
    </row>
    <row r="2" spans="1:5">
      <c r="B2" t="s" s="2">
        <v>2</v>
      </c>
      <c r="C2" t="s" s="2">
        <v>54</v>
      </c>
      <c r="D2" t="s" s="2">
        <v>2</v>
      </c>
      <c r="E2" t="s" s="2">
        <v>54</v>
      </c>
    </row>
    <row r="3" spans="1:5">
      <c r="A3" t="s" s="3">
        <v>376</v>
      </c>
    </row>
    <row r="4" spans="1:5">
      <c r="A4" t="s" s="4">
        <v>316</v>
      </c>
      <c r="B4" t="n" s="7">
        <v>394</v>
      </c>
      <c r="C4" t="n" s="7">
        <v>1106</v>
      </c>
      <c r="D4" t="n" s="7">
        <v>1497</v>
      </c>
      <c r="E4" t="n" s="7">
        <v>2816</v>
      </c>
    </row>
    <row r="5" spans="1:5">
      <c r="A5" t="s" s="4">
        <v>407</v>
      </c>
    </row>
    <row r="6" spans="1:5">
      <c r="A6" t="s" s="3">
        <v>376</v>
      </c>
    </row>
    <row r="7" spans="1:5">
      <c r="A7" t="s" s="4">
        <v>316</v>
      </c>
      <c r="B7" t="n" s="5">
        <v>33</v>
      </c>
      <c r="C7" t="n" s="5">
        <v>108</v>
      </c>
      <c r="D7" t="n" s="5">
        <v>101</v>
      </c>
      <c r="E7" t="n" s="5">
        <v>270</v>
      </c>
    </row>
    <row r="8" spans="1:5">
      <c r="A8" t="s" s="4">
        <v>408</v>
      </c>
    </row>
    <row r="9" spans="1:5">
      <c r="A9" t="s" s="3">
        <v>376</v>
      </c>
    </row>
    <row r="10" spans="1:5">
      <c r="A10" t="s" s="4">
        <v>316</v>
      </c>
      <c r="B10" t="n" s="5">
        <v>29</v>
      </c>
      <c r="C10" t="n" s="5">
        <v>56</v>
      </c>
      <c r="D10" t="n" s="5">
        <v>86</v>
      </c>
      <c r="E10" t="n" s="5">
        <v>78</v>
      </c>
    </row>
    <row r="11" spans="1:5">
      <c r="A11" t="s" s="4">
        <v>409</v>
      </c>
    </row>
    <row r="12" spans="1:5">
      <c r="A12" t="s" s="3">
        <v>376</v>
      </c>
    </row>
    <row r="13" spans="1:5">
      <c r="A13" t="s" s="4">
        <v>316</v>
      </c>
      <c r="B13" t="n" s="5">
        <v>16</v>
      </c>
      <c r="C13" t="n" s="5">
        <v>151</v>
      </c>
      <c r="D13" t="n" s="5">
        <v>118</v>
      </c>
      <c r="E13" t="n" s="5">
        <v>413</v>
      </c>
    </row>
    <row r="14" spans="1:5">
      <c r="A14" t="s" s="4">
        <v>410</v>
      </c>
    </row>
    <row r="15" spans="1:5">
      <c r="A15" t="s" s="3">
        <v>376</v>
      </c>
    </row>
    <row r="16" spans="1:5">
      <c r="A16" t="s" s="4">
        <v>316</v>
      </c>
      <c r="B16" t="n" s="7">
        <v>316</v>
      </c>
      <c r="C16" t="n" s="7">
        <v>791</v>
      </c>
      <c r="D16" t="n" s="7">
        <v>1192</v>
      </c>
      <c r="E16" t="n" s="7">
        <v>20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t="s" s="1">
        <v>411</v>
      </c>
      <c r="B1" t="s" s="2">
        <v>1</v>
      </c>
    </row>
    <row r="2" spans="1:4">
      <c r="B2" t="s" s="2">
        <v>2</v>
      </c>
      <c r="C2" t="s" s="2">
        <v>306</v>
      </c>
      <c r="D2" t="s" s="2">
        <v>23</v>
      </c>
    </row>
    <row r="3" spans="1:4">
      <c r="A3" t="s" s="3">
        <v>152</v>
      </c>
    </row>
    <row r="4" spans="1:4">
      <c r="A4" t="s" s="4">
        <v>412</v>
      </c>
      <c r="B4" t="n" s="10">
        <v>131.2</v>
      </c>
      <c r="D4" t="n" s="10">
        <v>138.3</v>
      </c>
    </row>
    <row r="5" spans="1:4">
      <c r="A5" t="s" s="4">
        <v>413</v>
      </c>
      <c r="B5" t="n" s="13">
        <v>114.1</v>
      </c>
      <c r="D5" t="n" s="13">
        <v>114.2</v>
      </c>
    </row>
    <row r="6" spans="1:4">
      <c r="A6" t="s" s="4">
        <v>414</v>
      </c>
      <c r="B6" t="n" s="10">
        <v>17.1</v>
      </c>
      <c r="D6" t="n" s="10">
        <v>24.1</v>
      </c>
    </row>
    <row r="7" spans="1:4">
      <c r="A7" t="s" s="4">
        <v>415</v>
      </c>
      <c r="B7" t="s" s="4">
        <v>416</v>
      </c>
    </row>
    <row r="8" spans="1:4">
      <c r="A8" t="s" s="4">
        <v>417</v>
      </c>
      <c r="B8" t="s" s="4">
        <v>418</v>
      </c>
    </row>
    <row r="9" spans="1:4">
      <c r="A9" t="s" s="4">
        <v>419</v>
      </c>
      <c r="B9" t="s" s="4">
        <v>420</v>
      </c>
    </row>
    <row r="10" spans="1:4">
      <c r="A10" t="s" s="4">
        <v>421</v>
      </c>
      <c r="B10" t="n" s="10">
        <v>308.1</v>
      </c>
    </row>
    <row r="11" spans="1:4">
      <c r="A11" t="s" s="4">
        <v>422</v>
      </c>
      <c r="C11" t="n" s="10">
        <v>119.6</v>
      </c>
    </row>
    <row r="12" spans="1:4">
      <c r="A12" t="s" s="4">
        <v>423</v>
      </c>
      <c r="C12" t="n" s="10">
        <v>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4</v>
      </c>
      <c r="B1" t="s" s="2">
        <v>53</v>
      </c>
      <c r="D1" t="s" s="2">
        <v>1</v>
      </c>
    </row>
    <row r="2" spans="1:5">
      <c r="B2" t="s" s="2">
        <v>2</v>
      </c>
      <c r="C2" t="s" s="2">
        <v>54</v>
      </c>
      <c r="D2" t="s" s="2">
        <v>2</v>
      </c>
      <c r="E2" t="s" s="2">
        <v>54</v>
      </c>
    </row>
    <row r="3" spans="1:5">
      <c r="A3" t="s" s="3">
        <v>155</v>
      </c>
    </row>
    <row r="4" spans="1:5">
      <c r="A4" t="s" s="4">
        <v>425</v>
      </c>
      <c r="B4" t="n" s="7">
        <v>1</v>
      </c>
      <c r="C4" t="n" s="7">
        <v>1</v>
      </c>
      <c r="D4" t="n" s="10">
        <v>3.1</v>
      </c>
      <c r="E4" t="n" s="10">
        <v>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26</v>
      </c>
      <c r="B1" t="s" s="2">
        <v>397</v>
      </c>
    </row>
    <row r="2" spans="1:2">
      <c r="B2" t="s" s="2">
        <v>427</v>
      </c>
    </row>
    <row r="3" spans="1:2">
      <c r="A3" t="s" s="3">
        <v>158</v>
      </c>
    </row>
    <row r="4" spans="1:2">
      <c r="A4" t="s" s="4">
        <v>428</v>
      </c>
      <c r="B4" t="s" s="4">
        <v>429</v>
      </c>
    </row>
    <row r="5" spans="1:2">
      <c r="A5" t="s" s="4">
        <v>430</v>
      </c>
      <c r="B5" t="n" s="10">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Statemen</vt:lpstr>
      <vt:lpstr>Condensed Consolidated Stateme4</vt:lpstr>
      <vt:lpstr>Business</vt:lpstr>
      <vt:lpstr>Preparation of Interim Financia</vt:lpstr>
      <vt:lpstr>Risks and Other Important Facto</vt:lpstr>
      <vt:lpstr>Recent and New Accounting Prono</vt:lpstr>
      <vt:lpstr>Prepaid Expenses and Other</vt:lpstr>
      <vt:lpstr>Inventory</vt:lpstr>
      <vt:lpstr>Depreciation, Amortization and </vt:lpstr>
      <vt:lpstr>Goodwill and Amortizable Intang</vt:lpstr>
      <vt:lpstr>Other Assets</vt:lpstr>
      <vt:lpstr>Accounts Payable and Accrued Li</vt:lpstr>
      <vt:lpstr>Asset Retirement Obligations</vt:lpstr>
      <vt:lpstr>Deferred Revenue</vt:lpstr>
      <vt:lpstr>Accrued Compensation and Benefi</vt:lpstr>
      <vt:lpstr>Other Long-Term Liabilities</vt:lpstr>
      <vt:lpstr>Stockholders' Equity</vt:lpstr>
      <vt:lpstr>Stock Based Compensation</vt:lpstr>
      <vt:lpstr>Income Taxes</vt:lpstr>
      <vt:lpstr>Related Party Transactions</vt:lpstr>
      <vt:lpstr>Commitments and Contingencies</vt:lpstr>
      <vt:lpstr>Prepaid Expenses and Other (Tab</vt:lpstr>
      <vt:lpstr>Depreciation, Amortization an25</vt:lpstr>
      <vt:lpstr>Goodwill and Amortizable Inta26</vt:lpstr>
      <vt:lpstr>Other Assets (Tables)</vt:lpstr>
      <vt:lpstr>Accounts Payable and Accrued 28</vt:lpstr>
      <vt:lpstr>Asset Retirement Obligations (T</vt:lpstr>
      <vt:lpstr>Other Long-Term Liabilities (Ta</vt:lpstr>
      <vt:lpstr>Stockholders' Equity (Tables)</vt:lpstr>
      <vt:lpstr>Stock Based Compensation (Table</vt:lpstr>
      <vt:lpstr>Prepaid Expenses and Other - Pr</vt:lpstr>
      <vt:lpstr>Inventory - Additional Informat</vt:lpstr>
      <vt:lpstr>Depreciation, Amortization an35</vt:lpstr>
      <vt:lpstr>Depreciation, Amortization an36</vt:lpstr>
      <vt:lpstr>Goodwill and Amortizable Inta37</vt:lpstr>
      <vt:lpstr>Goodwill and Amortizable Inta38</vt:lpstr>
      <vt:lpstr>Goodwill and Amortizable Inta39</vt:lpstr>
      <vt:lpstr>Other Assets - Schedule of Othe</vt:lpstr>
      <vt:lpstr>Accounts Payable and Accrued 41</vt:lpstr>
      <vt:lpstr>Asset Retirement Obligations - </vt:lpstr>
      <vt:lpstr>Asset Retirement Obligations 43</vt:lpstr>
      <vt:lpstr>Deferred Revenue - Additional I</vt:lpstr>
      <vt:lpstr>Accrued Compensation and Bene45</vt:lpstr>
      <vt:lpstr>Other Long-Term Liabilities - S</vt:lpstr>
      <vt:lpstr>Stockholders' Equity - Addition</vt:lpstr>
      <vt:lpstr>Stockholders' Equity - Changes </vt:lpstr>
      <vt:lpstr>Stockholders' Equity - Activiti</vt:lpstr>
      <vt:lpstr>Stockholders' Equity - Summary </vt:lpstr>
      <vt:lpstr>Stockholders' Equity - Schedule</vt:lpstr>
      <vt:lpstr>Stockholders' Equity - Cash Div</vt:lpstr>
      <vt:lpstr>Stockholders' Equity - Treasury</vt:lpstr>
      <vt:lpstr>Stockholders' Equity - Basic an</vt:lpstr>
      <vt:lpstr>Stock Based Compensation - Stoc</vt:lpstr>
      <vt:lpstr>Income Taxes - Additional Infor</vt:lpstr>
      <vt:lpstr>Related Party Transactions - Ad</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20:49Z</dcterms:created>
  <dcterms:modified xmlns:dcterms="http://purl.org/dc/terms/" xmlns:xsi="http://www.w3.org/2001/XMLSchema-instance" xsi:type="dcterms:W3CDTF">2015-10-29T16:20:49Z</dcterms:modified>
  <dc:title xmlns:dc="http://purl.org/dc/elements/1.1/">Untitled</dc:title>
  <dc:description xmlns:dc="http://purl.org/dc/elements/1.1/"/>
  <dc:subject xmlns:dc="http://purl.org/dc/elements/1.1/"/>
  <cp:keywords/>
  <cp:category/>
</cp:coreProperties>
</file>